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Retirement Benefit Plans and Po"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Earnings (Loss) Per Share"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Retirement Benefit Plans and 24" sheetId="24" state="visible" r:id="rId24"/>
    <sheet xmlns:r="http://schemas.openxmlformats.org/officeDocument/2006/relationships" name="Share-Based Compensation (Table" sheetId="25" state="visible" r:id="rId25"/>
    <sheet xmlns:r="http://schemas.openxmlformats.org/officeDocument/2006/relationships" name="Accumulated Other Comprehensi26" sheetId="26" state="visible" r:id="rId26"/>
    <sheet xmlns:r="http://schemas.openxmlformats.org/officeDocument/2006/relationships" name="Segment Information (Tables)" sheetId="27" state="visible" r:id="rId27"/>
    <sheet xmlns:r="http://schemas.openxmlformats.org/officeDocument/2006/relationships" name="Earnings (Loss) Per Share (Tabl" sheetId="28" state="visible" r:id="rId28"/>
    <sheet xmlns:r="http://schemas.openxmlformats.org/officeDocument/2006/relationships" name="Description of Business and B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Debt - Summary (Details)" sheetId="36" state="visible" r:id="rId36"/>
    <sheet xmlns:r="http://schemas.openxmlformats.org/officeDocument/2006/relationships" name="Debt - Various Debt Details (De" sheetId="37" state="visible" r:id="rId37"/>
    <sheet xmlns:r="http://schemas.openxmlformats.org/officeDocument/2006/relationships" name="Fair Value Measurements (Detail" sheetId="38" state="visible" r:id="rId38"/>
    <sheet xmlns:r="http://schemas.openxmlformats.org/officeDocument/2006/relationships" name="Retirement Benefit Plans and 39" sheetId="39" state="visible" r:id="rId39"/>
    <sheet xmlns:r="http://schemas.openxmlformats.org/officeDocument/2006/relationships" name="Income Taxes (Details)" sheetId="40" state="visible" r:id="rId40"/>
    <sheet xmlns:r="http://schemas.openxmlformats.org/officeDocument/2006/relationships" name="Share-Based Compensation - 2014" sheetId="41" state="visible" r:id="rId41"/>
    <sheet xmlns:r="http://schemas.openxmlformats.org/officeDocument/2006/relationships" name="Share-Based Compensation - 2012"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Segment Information (Details)" sheetId="45" state="visible" r:id="rId45"/>
    <sheet xmlns:r="http://schemas.openxmlformats.org/officeDocument/2006/relationships" name="Earnings (Loss) Per Share - Rec" sheetId="46" state="visible" r:id="rId46"/>
  </sheets>
  <definedNames/>
  <calcPr calcId="124519" fullCalcOnLoad="1"/>
</workbook>
</file>

<file path=xl/sharedStrings.xml><?xml version="1.0" encoding="utf-8"?>
<sst xmlns="http://schemas.openxmlformats.org/spreadsheetml/2006/main" uniqueCount="525">
  <si>
    <t>Document and Entity Information - shares</t>
  </si>
  <si>
    <t>6 Months Ended</t>
  </si>
  <si>
    <t>Jun. 17, 2018</t>
  </si>
  <si>
    <t>Jul. 24, 2018</t>
  </si>
  <si>
    <t>Document and Entity Information</t>
  </si>
  <si>
    <t>Entity Registrant Name</t>
  </si>
  <si>
    <t>Smart &amp; Final Stores, Inc.</t>
  </si>
  <si>
    <t>Entity Central Index Key</t>
  </si>
  <si>
    <t>Document Type</t>
  </si>
  <si>
    <t>10-Q</t>
  </si>
  <si>
    <t>Document Period End Date</t>
  </si>
  <si>
    <t>Jun. 17,
		2018</t>
  </si>
  <si>
    <t>Amendment Flag</t>
  </si>
  <si>
    <t>false</t>
  </si>
  <si>
    <t>Current Fiscal Year End Date</t>
  </si>
  <si>
    <t>--12-30</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Accounts receivable, less allowances of $175 and $177 at June 17, 2018 and December 31, 2017, respectively</t>
  </si>
  <si>
    <t>Inventories</t>
  </si>
  <si>
    <t>Prepaid expenses and other current assets</t>
  </si>
  <si>
    <t>Total current assets</t>
  </si>
  <si>
    <t>Property, plant, and equipment:</t>
  </si>
  <si>
    <t>Land</t>
  </si>
  <si>
    <t>Buildings and improvements</t>
  </si>
  <si>
    <t>Leasehold improvements</t>
  </si>
  <si>
    <t>Fixtures and equipment</t>
  </si>
  <si>
    <t>Construction in progress</t>
  </si>
  <si>
    <t>Property, plant, and equipment, gross</t>
  </si>
  <si>
    <t>Less accumulated depreciation and amortization</t>
  </si>
  <si>
    <t>Property, plant, and equipment, net</t>
  </si>
  <si>
    <t>Assets under capital leases</t>
  </si>
  <si>
    <t>Capitalized software, net of accumulated amortization of $18,690 and $17,325 at June 17, 2018 and December 31, 2017, respectively</t>
  </si>
  <si>
    <t>Other intangible assets, net</t>
  </si>
  <si>
    <t>Goodwill</t>
  </si>
  <si>
    <t>Equity investment in joint venture</t>
  </si>
  <si>
    <t>Other assets</t>
  </si>
  <si>
    <t>Total assets</t>
  </si>
  <si>
    <t>Current liabilities:</t>
  </si>
  <si>
    <t>Accounts payable</t>
  </si>
  <si>
    <t>Accrued salaries and wages</t>
  </si>
  <si>
    <t>Accrued expenses</t>
  </si>
  <si>
    <t>Current portion of debt, less debt issuance costs</t>
  </si>
  <si>
    <t>Total current liabilities</t>
  </si>
  <si>
    <t>Obligations under capital leases</t>
  </si>
  <si>
    <t>Long-term debt, less debt issuance costs</t>
  </si>
  <si>
    <t>Deferred income taxes</t>
  </si>
  <si>
    <t>Postretirement and postemployment benefits</t>
  </si>
  <si>
    <t>Other long-term liabilities</t>
  </si>
  <si>
    <t>Commitments and contingencies</t>
  </si>
  <si>
    <t xml:space="preserve"> </t>
  </si>
  <si>
    <t>Stockholders' equity:</t>
  </si>
  <si>
    <t>Preferred stock, $0.001 par value; Authorized shares - 10,000,000 Issued and outstanding shares - none</t>
  </si>
  <si>
    <t>Common stock, $0.001 par value; Authorized shares - 340,000,000 Issued and outstanding shares - 75,934,423 and 74,120,113 at June 17, 2018 and December 31, 2017, respectively</t>
  </si>
  <si>
    <t>Additional paid-in capital</t>
  </si>
  <si>
    <t>Retained deficit</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Capitalized software,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and Comprehensive Income - USD ($) $ in Thousands</t>
  </si>
  <si>
    <t>3 Months Ended</t>
  </si>
  <si>
    <t>Jun. 18, 2017</t>
  </si>
  <si>
    <t>Condensed Consolidated Statements of Operations and Comprehensive Loss</t>
  </si>
  <si>
    <t>Net sales</t>
  </si>
  <si>
    <t>Cost of sales, buying and occupancy</t>
  </si>
  <si>
    <t>Gross margin</t>
  </si>
  <si>
    <t>Operating and administrative expenses</t>
  </si>
  <si>
    <t>Income from operations</t>
  </si>
  <si>
    <t>Interest expense, net</t>
  </si>
  <si>
    <t>Equity in earnings of joint venture</t>
  </si>
  <si>
    <t>Income before income taxes</t>
  </si>
  <si>
    <t>Income tax (provision) benefit</t>
  </si>
  <si>
    <t>Net income (loss)</t>
  </si>
  <si>
    <t>Basic income (loss) per share (in dollars per share)</t>
  </si>
  <si>
    <t>Diluted income (loss) per share (in dollars per share)</t>
  </si>
  <si>
    <t>Weighted average shares outstanding:</t>
  </si>
  <si>
    <t>Basic (in shares)</t>
  </si>
  <si>
    <t>Diluted (in shares)</t>
  </si>
  <si>
    <t>Comprehensive income (loss):</t>
  </si>
  <si>
    <t>Derivative instruments:</t>
  </si>
  <si>
    <t>(Loss) Gain, net of income tax (benefit) expense of $(2) and $19, respectively, for the twelve weeks ended; $(51) and $271, respectively, for the twenty-four weeks ended</t>
  </si>
  <si>
    <t>Reclassification adjustments, net of income tax expense of $0 and $7, respectively, for the twelve weeks ended; $6 and $6, respectively, for the twenty-four weeks ended</t>
  </si>
  <si>
    <t>Foreign currency translation</t>
  </si>
  <si>
    <t>Other comprehensive income (loss)</t>
  </si>
  <si>
    <t>Comprehensive income (loss)</t>
  </si>
  <si>
    <t>Condensed Consolidated Statements of Operations and Comprehensive Income (Parenthetical) - USD ($) $ in Thousands</t>
  </si>
  <si>
    <t>Derivative instrument gain (loss), tax</t>
  </si>
  <si>
    <t>Reclassification adjustments, tax</t>
  </si>
  <si>
    <t>Condensed Consolidated Statements of Cash Flows - USD ($) $ in Thousands</t>
  </si>
  <si>
    <t>Operating activities</t>
  </si>
  <si>
    <t>Net (loss) income</t>
  </si>
  <si>
    <t>Adjustments to reconcile net (loss) income to net cash provided by operating activities:</t>
  </si>
  <si>
    <t>Depreciation</t>
  </si>
  <si>
    <t>Amortization</t>
  </si>
  <si>
    <t>Amortization of debt discount and debt issuance costs</t>
  </si>
  <si>
    <t>Share-based compensation</t>
  </si>
  <si>
    <t>(Gain) loss on disposal of property, plant, and equipment</t>
  </si>
  <si>
    <t>Asset impairment</t>
  </si>
  <si>
    <t>Changes in operating assets and liabilities:</t>
  </si>
  <si>
    <t>Accounts receivable, net</t>
  </si>
  <si>
    <t>Prepaid expenses and other assets</t>
  </si>
  <si>
    <t>Other accrued liabilities</t>
  </si>
  <si>
    <t>Net cash provided by operating activities</t>
  </si>
  <si>
    <t>Investing activities</t>
  </si>
  <si>
    <t>Purchases of property, plant, and equipment</t>
  </si>
  <si>
    <t>Proceeds from disposal of property, plant, and equipment</t>
  </si>
  <si>
    <t>Investment in capitalized software</t>
  </si>
  <si>
    <t>Other</t>
  </si>
  <si>
    <t>Net cash used in investing activities</t>
  </si>
  <si>
    <t>Financing activities</t>
  </si>
  <si>
    <t>Proceeds from exercise of stock options</t>
  </si>
  <si>
    <t>Payment of minimum withholding taxes on net share settlement of share-based compensation awards</t>
  </si>
  <si>
    <t>Fees paid in conjunction with debt financing</t>
  </si>
  <si>
    <t>Borrowings on bank line of credit</t>
  </si>
  <si>
    <t>Payments on bank line of credit</t>
  </si>
  <si>
    <t>Cash received from landlords related to financing lease obligations</t>
  </si>
  <si>
    <t>Stock repurchases</t>
  </si>
  <si>
    <t>Net cash used in financing activities</t>
  </si>
  <si>
    <t>Net (decrease) increase in cash and cash equivalents</t>
  </si>
  <si>
    <t>Cash and cash equivalents at beginning of period</t>
  </si>
  <si>
    <t>Cash and cash equivalents at end of period</t>
  </si>
  <si>
    <t>Cash paid during the period for:</t>
  </si>
  <si>
    <t>Interest</t>
  </si>
  <si>
    <t>Non-cash investing and financing activities</t>
  </si>
  <si>
    <t>Software development costs incurred but not paid</t>
  </si>
  <si>
    <t>Construction in progress costs incurred but not paid</t>
  </si>
  <si>
    <t>Property acquired through financing and capital lease obligations</t>
  </si>
  <si>
    <t>Condensed Consolidated Statements of Stockholders' Equity - 6 months ended Jun. 17, 2018 - USD ($) $ in Thousands</t>
  </si>
  <si>
    <t>Common Stock</t>
  </si>
  <si>
    <t>Additional Paid-In Capital</t>
  </si>
  <si>
    <t>Retained Deficit</t>
  </si>
  <si>
    <t>Accumulated Other Comprehensive Loss</t>
  </si>
  <si>
    <t>Total</t>
  </si>
  <si>
    <t>Balance at the beginning of the period at Dec. 31, 2017</t>
  </si>
  <si>
    <t>Balance (in shares) at Dec. 31, 2017</t>
  </si>
  <si>
    <t>Increase (Decrease) in Stockholders' Equity</t>
  </si>
  <si>
    <t>Issuance of restricted stock awards</t>
  </si>
  <si>
    <t>Issuance of restricted stock awards (in shares)</t>
  </si>
  <si>
    <t>Forfeiture of restricted stock awards (in shares)</t>
  </si>
  <si>
    <t>Stock option exercises</t>
  </si>
  <si>
    <t>Stock option exercises (in shares)</t>
  </si>
  <si>
    <t>Vested restricted stock awards withheld on net share settlement</t>
  </si>
  <si>
    <t>Vested restricted stock awards withheld on net share settlement (in shares)</t>
  </si>
  <si>
    <t>Net loss</t>
  </si>
  <si>
    <t>Other comprehensive loss</t>
  </si>
  <si>
    <t>Balance at the end of the period at Jun. 17, 2018</t>
  </si>
  <si>
    <t>Balance (in shares) at Jun. 17, 2018</t>
  </si>
  <si>
    <t>Description of Business and Basis of Presentation</t>
  </si>
  <si>
    <t>1. Description of Business and Basis of Presentation
Business
Smart &amp; Final Stores, Inc., a Delaware corporation (“SFSI” and, collectively with its wholly owned consolidated subsidiaries, the “Company”), is engaged primarily in the business of selling fresh perishables and everyday grocery items, together with foodservice, packaging and janitorial products. The Company operates non-membership, warehouse-style stores offering products in a range of product sizes.
SFSI was formed in connection with the acquisition of the “Smart &amp; Final” and “Smart Foodservice” store businesses through the purchase of all of the outstanding common stock of Smart &amp; Final Holdings Corp., a Delaware corporation (the “Predecessor”), on November 15, 2012. The principal acquiring entities were affiliates of Ares Management, L.P. (“Ares”) and the acquisition is referred to as the “Ares Acquisition.”
The Company operates non-membership warehouse-style grocery stores under the “Smart &amp; Final” banner and the “Smart Foodservice” banner. As of June 17, 2018, the Company operated 322 stores throughout the Western United States (“U.S.”).
The Company owns a 50% joint venture interest in a Mexican domestic corporation, Smart &amp; Final del Noroeste, S.A. de C.V. (“SFDN”), which operated 15 “Smart &amp; Final” format stores in northwestern Mexico as of June 17, 2018.
Basis of Presentation
The accompanying unaudited condensed consolidated financial statements have been prepared in accordance with accounting principles generally accepted in the United States (“U.S. GAAP”) for interim financial statements, and Rule 10-01 of Regulation S-X of the Securities Act of 1933, as amended (the “Securities Act”). The unaudited condensed consolidated financial statements reflect all adjustments, consisting of normal recurring adjustments, considered necessary for a fair presentation of the Company’s financial position, results of operations and cash flows for the periods indicated. All intercompany accounts and transactions have been eliminated in consolidation. Interim results are not necessarily indicative of results for a full fiscal year. The information included in these unaudited condensed consolidated financial statements and notes thereto should be read in conjunction with the Company’s audited consolidated financial statements as of and for the fiscal year ended December 31, 2017 that were included in the Company’s Annual Report on Form 10-K filed with the Securities and Exchange Commission (the “SEC”) on March 16, 2018.
Fiscal Years
The Company’s fiscal year is the 52- or 53-week period that ends on the Sunday closest to December 31. Each fiscal year typically consists of twelve-week periods in the first, second and fourth quarters and a sixteen-week period in the third quarter. Fiscal year 2018 is, and fiscal year 2017 was, a 52-week fiscal year.</t>
  </si>
  <si>
    <t>Significant Accounting Policies</t>
  </si>
  <si>
    <t>2. Significant Accounting Policies
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carrying amount of cash equivalents is approximately the same as their respective fair values due to the short-term maturity of these instruments.
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
Inventories
Inventories consist of merchandise purchased for resale which is stated at the weighted-average cost (which approximates first-in, first-out (“FIFO”)) or net realizable value. The Company provides for estimated inventory losses between physical inventory counts at its stores based upon historical inventory losses as a percentage of sales. The provision is adjusted periodically to reflect updated trends of actual physical inventory count results.
Prepaid Expenses and Other Current Assets
Prepaid expenses and other current assets include primarily prepaid rent, insurance, property taxes, income taxes receivable, properties held for sale and other current assets.
As of June 17, 2018, the Company designated a property as held for sale in the amount of $9.5 million.
Property, Plant, and Equipment
Property, plant, and equipment is stated at cost less accumulated depreciation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densed consolidated statements of operations and comprehensive income (loss).
Included in property, plant, and equipment are costs associated with the selection and procurement of real estate sites. These costs are amortized over the remaining lease term of the successful sites with which they are associated.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5, Fair Value Measurements.
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Goodwill and Intangible Assets
Goodwill and intangible assets with indefinite lives are evaluated on an annual basis for impairment during the fourth quarter, or more frequently if events or changes in circumstances indicate that the asset might be impaired. The Company evaluates goodwill for impairment by comparing the fair value of each reporting unit to its carrying value including the associated goodwill. The Company has designated its reporting units to be its Smart &amp; Final stores and Smart Foodservice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an impairment charge is recognized for the amount by which that carrying amount exceeds the fair value of the reporting unit.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During 2017, the Company experienced a sustained decline in its share price and market capitalization. Additionally, the market multiples of publicly traded peer companies also experienced a sustained decline over this time period reflecting an increasingly competitive environment. As a result of the changed market conditions the Company updated its short-term operating plan in the fourth quarter 2017 to reflect this environment. The annual evaluation of impairment for fiscal year 2017 was performed as of December 3, 2017 resulting in a goodwill impairment charge of $180.0 million associated with the S mart &amp; Final reporting unit recorded in the fourth quarter of 2017.
The finite-lived intangible assets are amortized over their estimated useful benefit period and have the following weighted-average amortization periods:
Signature brands
20 years
Leasehold interests
24 years
Finite-lived intangible assets, like other long-lived assets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Other Assets
Other assets primarily consist of assets held in trusts for certain retirement plans (see Note 6, Retirement Benefit Plans and Postretirement and Postemployment Benefit Obligations), insurance recovery receivables related to self-insurance, liquor licenses and other miscellaneous assets.
Accounts Payable
The Company’s banking arrangements provide for the daily replenishment and limited monthly advanced payments of vendor payable accounts as checks are presented or payments are demanded. The checks and the advanced payments outstanding in these bank accounts are included in “Accounts payable” in the accompanying condensed consolidated balance sheets.
Other Long-Term Liabilities
Other long-term liabilities include primarily general liability reserves, workers’ compensation reserves, liabilities for the deferred compensation plan, leasehold interests, financing obligations for “build-to-suit” lease arrangements, and other miscellaneous long-term liabilities. These leasehold interests are amortized over their estimated useful benefit periods, which is typically the lease term. The weighted-average amortization period is 14 years.
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ccounting guidance for asset retirement obligations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
The Company records an asset and related financing lease obligation for the estimated construction costs under “build-to-suit” lease arrangements where it is considered, in substance, to be the owner of the building due to the Company’s involvement in the building’s construction. Upon occupancy and shortly thereafter, the Company assesses whether these arrangements qualify for sales recognition under the sale-leaseback accounting guidance. If the Company continues to be deemed the owner of the building, the Company will continue to account for the arrangement as a financing lease.
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
Share-Based Compensation
All share-based payments are recognized over the requisite service period in the condensed consolidated statements of operations and comprehensive income (loss) as compensation expense based on the fair value of an award, taking into consideration estimated forfeiture rates.
The Company measures share-based compensation cost at the grant date based on the fair value of the award and recognizes share-based compensation cost as an expense over the award’s vesting period. As share-based compensation expense recognized in the condensed consolidated statements of operations and comprehensive incom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densed consolidated statements of operations and comprehensive income (loss). The Company recognizes compensation cost for graded vesting awards as if they were granted in multiple awards. Management believes the use of this “multiple award” method is preferable because a stock option grant or restricted stock grant with graded vesting is effectively a series of individual grants that vest over various periods and management believes that this method provides for better matching of compensation costs with the associated services rendered throughout the applicable vesting periods. See Note 8, Share-Based Compensation.
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densed consolidated statements of operations and comprehensive income (loss)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The Company has determined a gift card breakage rate based upon historical redemption patterns. Estimated breakage amounts are accounted for under the redemption recognition method, which results in recognition of estimated breakage income in proportion to actual gift card redemptions.
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
Vendor Rebates and Othe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
Income Taxes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also determines whether it is “more likely than not” that a tax position will be sustained upon examination by the appropriate taxing authorities before any part of the benefit can be recognized.
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loss,” which is reflected as a separate component of stockholders’ equity, in the accompanying condensed consolidated balance sheets.
Derivative Financial Instruments
The Company uses interest rate swaps to manage a portion of its exposure to adverse fluctuations in interest rates. The contracts are accounted for in accordance with accounting guidance for derivatives and hedging, which requires every derivative instrument to be recorded in the Company’s consolidated balance sheets as either an asset or liability measured at its fair value. The Company designates its interest rate swaps as cash flow hedges and formally documents its hedge relationships, including identification of the hedging instruments and the hedged items, as well as its risk management objectives and strategies for undertaking the hedge transaction. Accordingly, changes in estimated fair value related to the interest rate swaps are recognized in “Accumulated other comprehensive loss” (“AOCL”) in the condensed consolidated statements of stockholders’ equity and recognized in the condensed consolidated statements of operations and comprehensive income (loss) when the hedged items affect earnings. The Company’s interest rate swap agreement expired on March 29, 2018.
Debt Discount and Debt Issuance Costs
Costs incurred in connection with the placement of long-term debt paid directly to the Company’s lenders are treated as a debt discount. Costs incurred in connection with the placement of long-term debt paid to third parties are treated as debt issuance costs and are amortized to interest expense over the term of the related debt using the effective interest method.
The Company presents capitalized debt issuance costs in its condensed consolidated balance sheets as a direct reduction to debt.
Self-Insurance
The Company has various insurance programs related to its risks and costs associated with workers’ compensation and general liability claims. The Company has elected to purchase third-party insurance to cover the risk in excess of certain dollar limits established for each respective program. The Company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Included in the aggregate accrual are amounts related to the risk in excess of certain dollar limits related to the Company’s workers’ compensation California self-insured program and its general liability program. The Company has also recorded a corresponding insurance recovery receivable from its third-party insurance carriers related to the risk in excess of certain reinsurance dollar limits related to such programs. The accrued obligation for these self-insurance programs and the corresponding insurance recovery receivable are included in “Other long-term liabilities” and “Other Assets,” respectively, in the condensed consolidated balance sheets.
Fair Value of Financial Instruments
The Company’s financial instruments recorded in the condensed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as amended, the “Term Loan Facility”), the administrative agent has provided to the Company the fair value of the Term Loan Facility based upon orderly trading activity and related closing prices for actual trades of the Term Loan Facility as well as indications of interest by prospective buyers and sellers and related bid/ask prices. As of June 17, 2018, the carrying value of the Term Loan Facility approximates fair value based upon valuations received from the administrative agent, which reflected a pricing valuation of 97.5% of carrying value. The carrying value of the Term Loan Facility was $625.0 million, compared to an indicated fair value of $609.4 million as of June 17, 2018. The Company’s estimates of the fair value of long-term debt were classified as Level 2 in the fair value hierarchy.
The Company’s condensed consolidated financial statements reflect its investment in Sprouts Farmers Market, Inc. (“Sprouts”) through the Company’s supplemental deferred compensation plan. The investment is presented at fair market value.
Accounting for Retirement Benefit Plans
The Company recognizes the overfunded or underfunded status of a defined benefit plan, measured as the difference between the fair value of plan assets and the plan’s benefit obligation, as an asset or liability in its condensed consolidated balance sheets and recognizes changes to that funded status in the year in which the changes occur through accumulated other comprehensive loss. Measurement of the funded status of a plan is required as of the Company’s consolidated balance sheet dates.
Earnings (Loss) per Share
Basic earnings (loss) per share is calculated by dividing net income (loss) by the weighted average number of shares outstanding during the fiscal period.
Diluted earnings per share is calculated by dividing net income by the weighted average number of shares outstanding for the applicable period, inclusive of the effect of dilutive securities such as outstanding stock options and unvested restricted stock.
Diluted loss per share is calculated by dividing net loss by the weighted average number of shares outstanding during the fiscal period.</t>
  </si>
  <si>
    <t>Recent Accounting Pronouncements</t>
  </si>
  <si>
    <t>3. Recent Accounting Pronouncements
Recently Issued Accounting Pronouncements Not Yet Adopted
In February 2016, the FASB issued ASU No. 2016-02, Leases (Topic 842) (“ASU 2016-02”). ASU 2016-02 will require organizations that lease assets, referred to as “lessees”, to recognize on the balance sheet the assets and liabilities for the rights and obligations created by those leases.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income statements in a manner similar to current accounting. ASU 2016-02 is effective for fiscal years beginning after December 15, 2018, including interim periods within those fiscal years. The Company anticipates that the adoption of ASU 2016-02 will materially affect its consolidated balance sheets, with no material impact to its consolidated statements of operations. The Company is in the process of implementing changes to its systems and processes in conjunction with its review of existing lease agreements. The Company plans to use the proposed optional transition method allowed by ASU 2016-02, which allows the Company to apply Accounting Standards Codification (“ASC”) 840, Leases , in the comparative periods presented in the year of adoption. The cumulative effect of adoption would be recorded in the opening balance sheet in the period of adoption. The Company also plans to elect to use the package of practical expedients which permits the Company to not reassess whether: a contract is or contains a lease, lease classification, and initial direct costs. The adoption of ASU 2016-02 is expected to result in a material increase to the Company’s condensed consolidated balance sheets for right-of-use assets and lease liabilities.
In June 2016, the FASB issued ASU No. 2016-13, Financial Instruments—Credit Losses (Topic 326): Measurement of Credit Losses on Financial Instruments (“ASU 2016-13”). ASU 2016-13 replaces the incurred loss impairment methodology under current GAAP. The new guidance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annual reporting periods beginning after December 15, 2018 is permitted. Entities will apply the standard’s provisions as a cumulative-effect adjustment to retained earnings as of the beginning of the first effective reporting period. The Company is currently evaluating this guidance and the impact it will have on its consolidated financial statements.
In August 2017, the FASB issued ASU 2017-12, Derivatives and Hedging (Topic 815): Targeted Improvements to Accounting for Hedging Activities (“ASU 2017-12”). The new guidance amends the hedge accounting model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is effective for annual and interim periods beginning after December 15, 2018 with early adoption permitted. The amended presentation and disclosure guidance is to be applied on a prospective basis. The Company does not expect the adoption of ASU 2017-12 will have a material impact on its consolidated financial statements.
In February 2018, the FASB issued ASU 2018-02, Income Statement-Reporting Comprehensive Income (Topic 220): Reclassification of Certain Tax Effects from Accumulated Other Comprehensive Inco me (“ASU 2018-02”), which permits entities to reclassify tax effects stranded in accumulated other comprehensive income (loss) as a result of tax reform to retained earnings. Companies that elect to reclassify these amounts must reclassify stranded tax effects for all items accounted for in accumulated other comprehensive income (loss). ASU 2018-02 is effective for all entities for fiscal years beginning after December 15, 2018, and interim periods within those fiscal years with early adoption permitted. The Company does not expect the adoption of ASU 2018-02 will have a material impact on its consolidated financial statements.
In June 2018, the FASB issued ASU No. 2018-07, Improvements to Nonemployee Share-Based Payment Accounting (“ASU 2018-07”). The amendments expand the scope of ASC 718, Compensation—Stock Compensation (“ASC 718”) to include share-based payment transactions for acquiring goods and services from nonemployees. An entity should apply the requirements of ASC 718 to nonemployee awards except for certain exemptions specified in the amendment. The guidance is effective for fiscal years beginning after December 15, 2018, including interim reporting periods within that fiscal year. Early adoption is permitted. The Company does not expect the adoption of ASU 2018-07 will have a material impact on its consolidated financial statements.</t>
  </si>
  <si>
    <t>Debt</t>
  </si>
  <si>
    <t>4. Debt
Current portion of debt at June 17, 2018 and December 31, 2017 was as follows (in thousands):
June 17,
December 31,
Revolving Credit Facility
$
$
Promissory Note
Less:
Debt issuance costs
)
)
Total current portion of debt
$
$
Long-term debt at June 17, 2018 and December 31, 2017 was as follows (in thousands):
June 17,
December 31,
Term Loan Facility
$
$
Less:
Debt issuance costs
)
)
Discount on debt issuance
)
)
Total long-term debt
$
$
In conjunction with the Ares Acquisition, Smart &amp; Final Stores LLC (“Smart &amp; Final Stores”) entered into financing arrangements effective November 15, 2012, including the Term Loan Facility and an asset-based lending facility (the “Revolving Credit Facility”).
All obligations under the Term Loan Facility are secured by (1) a first-priority security interest in substantially all of the property and assets of, as well as the equity interests owned by, Smart &amp; Final Stores and SF CC Intermediate Holdings, Inc., a direct wholly owned subsidiary of SFSI (“Intermediate Holdings”), and the other guarantors, with certain exceptions, and (2) a second-priority security interest in the Revolving Credit Facility collateral.
During the third quarter of 2016, the Company amended the Term Loan Facility (the “Fourth Amendment”) to increase the size of the Term Loan Facility by $30.1 million, from $594.9 million to $625.0 million, and to extend the original November 15, 2019 maturity date to November 15, 2022. Additionally, in connection with the Fourth Amendment, the Eurocurrency Borrowings applicable margin increased from 3.25% to 3.50%. As of June 17, 2018 and December 31, 2017, the weighted-average interest rate on the amount outstanding under the Term Loan Facility was 5.58% and 5.20%, respectively.
The Revolving Credit Facility originally provided financing of up to $150.0 million (including up to $50.0 million for the issuance of letters of credit) subject to a borrowing base, for a term of five years. The borrowing base is a formula based on certain eligible inventory and receivables, minus certain reserves.
All obligations under the Revolving Credit Facility are secured by (1) a first-priority security interest in the accounts receivable, inventory, cash and cash equivalents, and related assets of Smart &amp; Final Stores and Intermediate Holdings and the other guarantors under the facility, and (2) a second-priority security interest in substantially all of the other property and assets of, as well as the equity interests owned by, Smart &amp; Final Stores and Intermediate Holdings and the other guarantors under the facility.
During the third quarter of 2016, the Company amended the Revolving Credit Facility (the “Second Amendment”) to increase the committed amount to $200.0 million. Additionally, the maturity date was extended from November 15, 2017 to the earlier of (a) July 19, 2021 and (b) to the extent the Term Loan Facility (and any refinancing of the Term Loan Facility) has not been paid in full, the date that is 60 days prior to the earliest scheduled maturity date of the Term Loan Facility (or such refinancing of the Term Loan Facility). In addition, the applicable margin ranges were reduced with respect to (i) alternate base rate loans to 0.25% to 0.50% from 0.25% to 0.75% and (ii) LIBOR rate loans to 1.25% to 1.50% from 1.25% to 1.75%.
At June 17, 2018 and December 31, 2017, the alternate base rate was 4.75% and 4.5%, respectively and the applicable margin for alternate base rate loans was 0.25%, for a total rate of 5.00% and 4.75%, respectively. The calculated borrowing base of the Revolving Credit Facility was $200.6 million and $206.9 million at June 17, 2018 and December 31, 2017, respectively.
The Revolving Credit Facility also provides for a $65.0 million sub-limit for letters of credit, of which the Company had $36.1 million and $36.2 million outstanding as of June 17, 2018 and December 31, 2017, respectively. As of June 17, 2018 and December 31, 2017, the amount available for borrowing under the Revolving Credit Facility was $105.9 million and $82.8 million, respectively. The Revolving Credit Facility does not include financial covenant requirements unless a defined covenant trigger event has occurred and is continuing. As of June 17, 2018 and December 31, 2017, no trigger event had occurred.
During the third quarter of 2017, the Company entered into a Promissory Note to purchase certain real property for $1.8 million that is financed by the seller. The Promissory Note bears interest at 5.00% per annum and is due one year from its effective date.</t>
  </si>
  <si>
    <t>Fair Value Measurements</t>
  </si>
  <si>
    <t>5. Fair Value Measurements
Fair value is defined as the price that would be received to sell an asset or paid to transfer a liability in an orderly transaction between market participants at the measurement date. To estimate the fair values of its financial and nonfinancial assets and liabilities, the Company uses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assets and liabilities measured at fair value on a recurring basis are summarized in the following table by the type of inputs applicable to the fair value measurements (in thousands):
Fair Value Measurement at June 17, 2018
Description
Total as of
Quoted Prices
Significant
Significant
Financial assets
Other assets—cash and cash equivalents that fund supplemental executive retirement plan and deferred compensation plan
$
$
$
—
$
—
Other assets—assets that fund supplemental executive retirement plan
—
—
Other assets—deferred compensation plan investment in Sprouts and other
—
—
Financial liabilities
Other long-term liabilities—deferred compensation plan
)
)
)
—
Total
$
)
$
)
$
)
$
—
Level 1 Investments include money market funds of $0.5 million, market index funds of $3.5 million and an investment in Sprouts and other of $5.3 million with the corresponding deferred compensation liabilities of $2.0 million. The fair values of these investments are based on quoted market prices in an active market.
Level 2 Liabilities include $16.5 million of deferred compensation liabilities, the fair value of which is based on quoted prices of similar assets traded in active markets.
Fair Value Measurement at December 31, 2017
Description
Total as of
Quoted Prices in
Significant Other
Significant
Financial assets
Other assets—cash and cash equivalents that fund supplemental executive retirement plan and deferred compensation plan
$
$
$
—
$
—
Other assets—assets that fund supplemental executive retirement plan
—
—
Other assets—deferred compensation plan investment in Sprouts
—
—
Derivatives
—
—
Financial liabilities
Other long-term liabilities—deferred compensation plan
)
)
)
—
Total
$
)
$
$
)
$
—
Level 1 Investments include money market funds of $0.5 million, market index funds of $3.5 million and an investment in Sprouts of $2.4 million with the corresponding deferred compensation liabilities of $2.3 million. The fair values of these investments are based on quoted market prices in an active market.
Level 2 Liabilities include $16.7 million of deferred compensation liabilities, the fair value of which is based on quoted prices of similar assets traded in active markets, and $0.2 million of derivatives, which are interest rate hedges. The fair values of the derivatives are determined based primarily on a third-party pricing model that applies observable credit spreads to each exposure to calculate a credit risk adjustment and the inputs are changed only when corroborated by observable market data.
Certain assets are measured at fair value on a nonrecurring basis, which means the assets are not measured at fair value on an ongoing basis but, rather, are subject to fair value adjustments only in certain circumstances (for example, when there is evidence of impairment). See Note 2, Summary of Significant Accounting Policies — Property, Plant and Equipment, Capitalized Software and Goodwill and Intangible Assets. The fair value measurements were determined using available market capitalization rates, estimated discounted cash flows and public company comparable market multiples data at the measurement dates. The Company classifies the measurements as Level 3.</t>
  </si>
  <si>
    <t>Retirement Benefit Plans and Postretirement and Postemployment Benefit Obligations</t>
  </si>
  <si>
    <t>6. Retirement Benefit Plans and Postretirement and Postemployment Benefit Obligations
Defined Benefit Retirement Plan
The Company has a funded noncontributory qualified defined benefit retirement plan (the “Single-Employer Plan”) that, prior to June 1, 2008, covered substantially all full-time employees following a vesting period of five years of service (the “Pension Participants”) and provided defined benefits based on years of service and final average salary. The Predecessor froze the accruing of future benefits for the majority of the Pension Participants (the “Frozen Pension Participants”) effective June 1, 2008. As of June 17, 2018, there were approximately 450 hourly paid employees in the Company’s distribution and transportation operations accruing future benefits under the plan and who remain eligible for pension benefits under the prior terms. No new employees are eligible for participation in the Single-Employer Plan after June 1, 2008, with the exception of new hires in the Company’s distribution and transportation operations. After June 1, 2008 Frozen Pension Participants continued to accrue service for vesting purposes only and future payments from the Single-Employer Plan will be in accordance with the Single-Employer Plan’s retirement payment provisions. The Company funds the Single-Employer Plan with annual contributions as required by the Employee Retirement Income Security Act of 1974, as amended (“ERISA”). The Company uses a measurement date of December 31 for the Single-Employer Plan.
The components included in the net periodic benefit cost for the periods indicated are as follows (in thousands):
Twelve Weeks Ended
Twenty-four Weeks Ended
June 17,
June 18,
June 17,
June 18,
2018
2017
2018
2017
Service cost
$
$
$
$
Interest cost
Expected return on plan assets
)
)
)
)
Amortization of net actuarial loss
Net periodic benefit cost
$
$
$
$
During the twelve weeks ended June 17, 2018, the Company made a $3.2 million contribution to the Single-Employer Plan. The Company expects to fund a minimum required total contribution of approximately $8.8 million during fiscal year 2018.
Supplemental Executive Retirement Plan
The Company maintains a noncontributory, nonqualified defined benefit supplemental executive retirement plan (the “SERP”), which provides supplemental income payments for certain current and former corporate officers in retirement. No new participants are eligible for participation and service and compensation accruals were frozen effective June 1, 2008. Accordingly, the retirement benefit for SERP participants who remained employed by the Company was frozen, and future service or compensation increases will not adjust the SERP benefit amount.
To provide partial funding for the SERP, the Company invests in corporate-owned life insurance policies. The Company uses a measurement date of December 31 for the SERP.
The components included in the net periodic benefit cost for the periods indicated are as follows (in thousands):
Twelve Weeks Ended
Twenty-four Weeks Ended
June 17,
June 18,
June 17,
June 18,
2018
2017
2018
2017
Interest cost
$
$
$
$
Net periodic benefit cost
$
$
$
$
Postretirement and Postemployment Benefit Obligations
The Company provides health care benefits for certain retired employees. Prior to June 1, 2008, substantially all full-time employees could become eligible for such benefits if they reached retirement age while still working for the Company. The Company froze the accruing of benefits for eligible participants effective June 1, 2008. Participants who were eligible for a retiree medical benefit and retired prior to June 1, 2009 continued to be eligible for retiree medical coverage. The Company retains the right to make further amendments to the benefit formula and eligibility requirements. This postretirement health care plan is contributory with participants’ contributions adjusted annually. The plan limits benefits to the lesser of the actual cost for the medical coverage selected or a defined dollar benefit based on years of service, applicable to eligible retirees. The Company uses a measurement date of December 31 for this health care plan.
The components included in the postretirement benefit cost for the periods indicated are as follows (in thousands):
Twelve Weeks Ended
Twenty-four Weeks Ended
June 17,
June 18,
June 17,
June 18,
2018
2017
2018
2017
Service cost
$
$
$
$
Interest cost
Net periodic benefit cost
$
$
$
$</t>
  </si>
  <si>
    <t>Income Taxes</t>
  </si>
  <si>
    <t>7. Income Taxes
On December 22, 2017, the Tax Cuts and Jobs Act (“Tax Act”) was signed into law. The Tax Act includes a number of provisions, including (1) the lowering of the U.S. corporate tax rate from 35% to 21%; (2) elimination of the corporate alternative minimum tax (AMT); (3) the creation of the base erosion anti-abuse tax (BEAT, a new minimum tax), a general elimination of U.S. federal income taxes on dividends from foreign subsidiaries; (4) a new provision designed to tax global intangible low-taxed income (GILTI), which allows for the possibility of using foreign tax credits (FTCs) and a deduction of up to 50 percent to offset the income tax liability (subject to some limitations); (5) a new limitation on deductible interest expense; (6) the repeal of the domestic production activity deduction; and (7) limitations on the deductibility of certain executive compensation.
The Company recorded income tax expense of $505,000 for the twenty-four weeks ended June 17, 2018 on income before income taxes of $12,000. Income tax expense for the twenty-four weeks ended June 17, 2018 was different than the U.S. federal statutory income tax rate of 21% primarily due to the impact of the new executive compensation limitations, state income tax expense, vesting of restricted stock awards and certain tax credits. The Company recorded an income tax benefit of $2,186,000 for the twenty-four weeks ended June 18, 2017 on income before income taxes of $350,000. The income tax benefit for the twenty-four weeks ended June 18, 2017 was different than the U.S. federal statutory income tax rate of 35% primarily due to excess tax benefits from stock option award exercises and restricted stock vesting, executive compensation limitations and state income tax expense.
On the enactment date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s of December 31, 2017, the Company was able to reasonably estimate certain Tax Act effects and, therefore, recorded provisional adjustments associated with the deemed repatriation transition tax and remeasurement of certain deferred tax assets and liabilities. As of June 17, 2018, the Company’s accounting for the Tax Act is incomplete and the previously disclosed provisional amounts (transition tax and remeasurement of deferred taxes) continue to be provisional. All accounting for these items must be completed within the measurement period defined by SAB 118, not longer than one year from the period in which the Tax Act was enacted.
The Company files income tax returns in the U.S. federal jurisdiction, various U.S. state jurisdictions and Mexico. The Company’s federal tax return for the 2016 fiscal year is currently under examination by the Internal Revenue Service. The Company is no longer subject to U.S. federal, state and local, or non-U.S. income tax examinations by tax authorities for years before 2013. The tax years which remain subject to examination or are being examined by major tax jurisdictions as of June 17, 2018 include fiscal years 2013 through 2016 for state purposes and 2014 through 2016 for federal purposes.</t>
  </si>
  <si>
    <t>Share-Based Compensation</t>
  </si>
  <si>
    <t>8. Share-Based Compensation
2014 Incentive Plan
Effective September 23, 2014, and in connection with the IPO, SFSI adopted the Smart &amp; Final Stores, Inc. 2014 Stock Incentive Plan (the “2014 Incentive Plan”). Effective March 13, 2017, the 2014 Incentive Plan was amended and restated to increase the number of shares that may be issued thereunder. The 2014 Incentive Plan provides for the issuance of equity-based incentive awards not to exceed 9,200,000 shares of Common Stock to eligible employees, consultants and non-employee directors in the form of stock options, restricted stock, other stock-based awards and performance-based cash awards. In addition, a number of shares of Common Stock equal to the number of shares of Common Stock underlying stock options that were previously issued under the 2012 Incentive Plan (as defined below) and that expire, terminate or are cancelled for any reason without being exercised in full will be available for issuance under the 2014 Incentive Plan.
On May 7, 2018 and May 14, 2018, the compensation committee of SFSI’s board of directors (the “Compensation Committee”) granted a total of 1,342,846 shares of restricted stock to certain management employees and non-employee directors under the 2014 Incentive Plan. These awards have time-based vesting terms subject to continuous employment with the Company. Except for the shares granted to non-employee directors, which vest in full one year from May 14, 2018, these awards vest in equal tranches of one-third each year over a three-year period on dates established by the Compensation Committee. During the twenty-four weeks ended June 17, 2018, 64,265 shares of restricted stock were surrendered to the Company to cover the grantee’s income tax obligations in connection with the vesting of restricted stock awards. SFSI did not grant any stock options during the twenty-four weeks ended June 17, 2018.
The following table summarizes the restricted stock award activity under the 2014 Incentive Plan for the twenty-four weeks ended June 17, 2018:
Shares
Weighted-Average
Outstanding at December 31, 2017
$
Granted
Forfeited
)
Vested
)
Outstanding at June 17, 2018
$
The Company recorded share-based compensation expense related to the restricted stock awards of $2.4 million and $1.4 million for the twelve weeks ended June 17, 2018 and June 18, 2017, respectively, and $4.9 million and $2.4 million for the twenty-four weeks ended June 17, 2018 and June 18, 2017, respectively. As of June 17, 2018, the unrecognized compensation cost was $15.3 million and related weighted-average period over which restricted stock award expense was expected to be recognized was approximately 1.94 years.
The following table summarizes the time-based option activity under the 2014 Incentive Plan for the twenty-four weeks ended June 17, 2018 (dollars in thousands except weighted average exercise price):
Shares
Weighted-
Weighted-
Aggregate
Outstanding at December 31, 2017
$
7.67 years
$
—
Granted
—
—
Forfeited
)
Exercised
—
—
Expired
)
Outstanding at June 17, 2018
$
7.21 years
$
—
Exercisable at June 17, 2018
$
6.86 years
$
—
Aggregate intrinsic value represents the difference between the closing stock price of the Common Stock and the exercise price of outstanding, in-the-money options. The closing stock price as reported on the New York Stock Exchange as of June 17, 2018 (the last trading day of the second quarter of 2018) was $5.00.
The Company recorded share-based compensation expense for time-based options granted under the 2014 Incentive Plan of $0.7 million and $0.9 million for the twelve weeks ended June 17, 2018 and June 18, 2017, respectively, and $1.5 million and $1.5 million for the twenty-four weeks ended June 17, 2018 and June 18, 2017, respectively. As of June 17, 2018, the unrecognized compensation cost was $2.9 million and related weighted-average period over which time-based option expense was expected to be recognized was approximately 1.55 years.
2012 Incentive Plan
Effective November 15, 2012, SFSI adopted the SF CC Holdings, Inc. 2012 Stock Incentive Plan (the “2012 Incentive Plan”), which provides for the issuance of equity-based incentive awards not to exceed 11,400,000 shares of Common Stock. Effective upon closing of the IPO, no new awards may be granted under the 2012 Incentive Plan.
The following table summarizes the time-based option activity under the 2012 Incentive Plan for the twenty-four weeks ended June 17, 2018 (dollars in thousands except weighted average exercise price):
Shares
Weighted-
Weighted-
Aggregate
Outstanding at December 31, 2017
$
5.10 years
$
Forfeited
—
—
Exercised
)
Cancelled
—
—
Expired
—
—
Outstanding at June 17, 2018
$
4.64 years
$
—
Exercisable at June 17, 2018
$
4.64 years
$
—
The Company recorded share-based compensation expense for time-based options granted under the 2012 Incentive Plan of $0 and $0.2 million for the twelve weeks ended June 17, 2018 and June 18, 2017, respectively, and $0.1 million and $0.4 million for the twenty-four weeks ended June 17, 2018 and June 18, 2017, respectively. As of June 17, 2018, there was no unrecognized compensation cost.
In connection with the Ares Acquisition on November 15, 2012, certain stock options to purchase shares of common stock of the Predecessor were converted into 3,625,580 stock options to purchase Common Stock (the “Rollover Options”). In the event of a participant’s termination of employment for cause or upon discovery that the participant engaged in detrimental activity, if the Company elected to exercise its repurchase right, it was required to do so within a 180-day period commencing on the later of (i) the date of termination and (ii) the date on which such Rollover Option was exercised. In the event of a participant’s termination of employment for any other reason, the repurchase right was required to be exercised by the Company during the 90-day period following the date of termination.
The following table summarizes the Rollover Option activity for the twenty-four weeks ended June 17, 2018 (dollars in thousands except weighted average exercise price):
Shares
Weighted-
Weighted-
Aggregate
Outstanding at December 31, 2017
$
0.99 years
$
Forfeited
—
—
Exercised
)
Cancelled
—
—
Expired
—
—
Outstanding at June 17, 2018
$
0.56 years
$
Exercisable at June 17, 2018
$
0.56 years
$</t>
  </si>
  <si>
    <t>9. Accumulated Other Comprehensive Loss
The following table represents the changes in AOCL by each component for the twenty-four weeks ended June 17, 2018, net of tax:
(in thousands)
Defined Benefit
Cash Flow
Foreign Currency
Total
Balance at December 31, 2017
$
)
$
$
)
$
)
OCI before reclassification
—
)
)
Amounts reclassified out of AOCL
—
—
Net current period OCI
—
)
)
Balance at June 17, 2018
$
)
$
)
$
)
$
)
The following table represents the items reclassified out of each component of AOCL and the related tax effects for the twenty-four weeks ended June 17, 2018 (in thousands):
Details about AOCL
Amount
Location within
Income on cash flow hedges
Interest rate swaps
$
Interest income (expense)
Total before income taxes
)
Income tax (provision) benefit
$
Reclassification of adjustments, net of tax
Total reclassifications for the twenty-four weeks ended June 17, 2018
$
Total reclassifications, net of tax</t>
  </si>
  <si>
    <t>Segment Information</t>
  </si>
  <si>
    <t>10. Segment Information
The Company is a value-oriented retailer serving a diverse demographic of household and business customers through two complementary store banners. The “Smart &amp; Final” business focuses on both household and business customers, and the “Smart Foodservice” business focuses primarily on restaurants, caterers and a wide range of other foodservice businesses. The Company’s chief operating decision maker (“CODM”) regularly reviews the operating performance of each of the store banners including measures of performance based on loss (income) from operations. The Company considers each of the store banners to be an operating segment and has further concluded that presenting disaggregated information of these two operating segments provides meaningful information as certain economic characteristics are dissimilar as well as the characteristics of the customer base served.
The “Corporate/Other” category is comprised primarily of corporate overhead support expenses and administrative expenses incidental to the activities of the reportable segments, interest expense and other costs associated with the Company’s debt obligations, equity earnings in its joint venture, and income taxes.
For the twelve weeks ended June 17, 2018, the operating information and total assets for the reportable segments are as follows (in thousands):
Smart &amp; Final
Smart Foodservice
Corporate /
Consolidated
Net sales
$
$
$
—
$
Cost of sales, distribution and store occupancy
Operating and administrative expenses
Income (loss) from operations
$
$
$
)
$
As of June 17, 2018:
Total assets
$
$
$
)
$
Intercompany receivable (payable)
$
$
$
)
$
—
Investment in joint venture
$
—
$
—
$
$
Goodwill
$
$
$
—
$
For the twelve weeks ended June 17, 2018:
Capital expenditures
$
$
$
$
Depreciation and amortization
$
$
$
$
For the twelve weeks ended June 18, 2017, the operating information and total assets for the reportable segments are as follows (in thousands):
Smart &amp; Final
Smart Foodservice
Corporate /
Consolidated
Net sales
$
$
$
—
$
Cost of sales, distribution and store occupancy
Operating and administrative expenses
Income (loss) from operations
$
$
$
)
$
For the twelve weeks ended June 18, 2017:
Capital expenditures
$
$
$
$
Depreciation and amortization
$
$
$
$
For the twenty-four weeks ended June 17, 2018, the operating information for the reportable segments is as follows (in thousands):
Smart &amp; Final
Smart Foodservice
Corporate /
Consolidated
Net sales
$
$
$
—
$
Cost of sales, distribution and store occupancy
Operating and administrative expenses
Income (loss) from operations
$
$
$
)
$
For the twenty-four weeks ended June 17, 2018:
Capital expenditures
$
$
$
$
Depreciation and amortization
$
$
$
$
For the twenty-four weeks ended June 18, 2017, the operating information for the reportable segments is as follows (in thousands):
Smart &amp; Final
Smart Foodservice
Corporate /
Consolidated
Net sales
$
$
$
—
$
Cost of sales, distribution and store occupancy
Operating and administrative expenses
Income (loss) from operations
$
$
$
)
$
For the twenty-four weeks ended June 18, 2017:
Capital expenditures
$
$
$
$
Depreciation and amortization
$
$
$
$</t>
  </si>
  <si>
    <t>Commitments and Contingencies</t>
  </si>
  <si>
    <t>11. Commitments and Contingencies
Legal Actions
On February 11, 2016, the Company received a subpoena from the District Attorney for the County of Yolo, California, seeking information concerning its handling, disposal and reverse logistics of potential hazardous waste at our stores and distribution centers in California. A stipulated judgment was filed with the Superior Court in San Joaquin County on July 12, 2018 resolving this matter. The judgment requires the Company to pay civil penalties and other amounts that are immaterial in the aggregate, and the Company has agreed to comply with certain ongoing requirements related to hazardous waste compliance that are not expected to materially affect the Company’s business or operations.
The Company is engaged in various other legal actions, claims and proceedings in the ordinary course of business, including claims related to employment related matters, breach of contracts, products liabilities and intellectual property matters resulting from its business activities. The Company does not believe that the ultimate resolution of these pending claims will have a material adverse effect on its business, financial condition, results of operations and cash flows. However, litigation is subject to many uncertainties, and the outcome of certain individual litigated matters may not be reasonably predictable and any related damages may not be estimable. Some litigation matters could result in an adverse outcome to the Company, and any such adverse outcome could have a material adverse effect on its business, financial condition, results of operations and cash flows.</t>
  </si>
  <si>
    <t>Earnings (Loss) Per Share</t>
  </si>
  <si>
    <t>12. Earnings (Loss) Per Share
Basic earnings (loss) per share represents net income (loss) for the period shares of Common Stock were outstanding, divided by the weighted average number of shares of Common Stock outstanding for the applicable period. Diluted earnings per share represents net income divided by the weighted average number of shares of Common Stock outstanding for the applicable period, inclusive of the effect of dilutive securities such as outstanding stock options and unvested restricted stock. Diluted loss per share is calculated by dividing net loss by the weighted average number of shares of Common Stock outstanding for the applicable period.
A reconciliation of the numerators and denominators of the basic and diluted earnings (loss) per share calculations is as follows (in thousands, except per share amounts):
Twelve Weeks Ended
Twenty-four Weeks Ended
June 17,
June 18,
June 17,
June 18,
2018
2017
2018
2017
Net income (loss)
$
$
$
)
$
Weighted average shares outstanding for basic EPS
Effect of dilutive securities:
Assumed exercise of time-based stock options and vesting of restricted stock
—
Weighted average shares and share equivalents outstanding for diluted EPS
Basic income (loss) per share
$
$
$
)
$
Diluted income (loss) per share
$
$
$
)
$
Potentially dilutive securities representing 9,040,549 shares of Common Stock for the twelve weeks ended June 17, 2018 and 2,205,989 shares of Common Stock for the twelve weeks ended June 18, 2017 were excluded from the computation of diluted earnings per share because their effect would have been antidilutive. Potentially dilutive securities representing 6,634,335 shares of Common Stock for the twenty-four weeks ended June 17, 2018 and 1,744,360 shares of Common Stock for the twenty-four weeks ended June 18, 2017 were excluded from the computation of diluted income (loss) per share because their effect would have been antidilutive.</t>
  </si>
  <si>
    <t>Significant Accounting Policies (Policies)</t>
  </si>
  <si>
    <t>Cash and Cash Equivalents</t>
  </si>
  <si>
    <t>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carrying amount of cash equivalents is approximately the same as their respective fair values due to the short-term maturity of these instruments.</t>
  </si>
  <si>
    <t>Accounts Receivable, Net</t>
  </si>
  <si>
    <t>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t>
  </si>
  <si>
    <t>Inventories
Inventories consist of merchandise purchased for resale which is stated at the weighted-average cost (which approximates first-in, first-out (“FIFO”)) or net realizable value. The Company provides for estimated inventory losses between physical inventory counts at its stores based upon historical inventory losses as a percentage of sales. The provision is adjusted periodically to reflect updated trends of actual physical inventory count results.</t>
  </si>
  <si>
    <t>Prepaid Expenses and Other Current Assets</t>
  </si>
  <si>
    <t>Prepaid Expenses and Other Current Assets
Prepaid expenses and other current assets include primarily prepaid rent, insurance, property taxes, income taxes receivable, properties held for sale and other current assets.
As of June 17, 2018, the Company designated a property as held for sale in the amount of $9.5 million.</t>
  </si>
  <si>
    <t>Property, Plant, and Equipment</t>
  </si>
  <si>
    <t>Property, Plant, and Equipment
Property, plant, and equipment is stated at cost less accumulated depreciation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densed consolidated statements of operations and comprehensive income (loss).
Included in property, plant, and equipment are costs associated with the selection and procurement of real estate sites. These costs are amortized over the remaining lease term of the successful sites with which they are associated.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5, Fair Value Measurements.</t>
  </si>
  <si>
    <t>Capitalized Software</t>
  </si>
  <si>
    <t>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t>
  </si>
  <si>
    <t>Goodwill and Intangible Assets</t>
  </si>
  <si>
    <t>Goodwill and Intangible Assets
Goodwill and intangible assets with indefinite lives are evaluated on an annual basis for impairment during the fourth quarter, or more frequently if events or changes in circumstances indicate that the asset might be impaired. The Company evaluates goodwill for impairment by comparing the fair value of each reporting unit to its carrying value including the associated goodwill. The Company has designated its reporting units to be its Smart &amp; Final stores and Smart Foodservice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an impairment charge is recognized for the amount by which that carrying amount exceeds the fair value of the reporting unit.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During 2017, the Company experienced a sustained decline in its share price and market capitalization. Additionally, the market multiples of publicly traded peer companies also experienced a sustained decline over this time period reflecting an increasingly competitive environment. As a result of the changed market conditions the Company updated its short-term operating plan in the fourth quarter 2017 to reflect this environment. The annual evaluation of impairment for fiscal year 2017 was performed as of December 3, 2017 resulting in a goodwill impairment charge of $180.0 million associated with the S mart &amp; Final reporting unit recorded in the fourth quarter of 2017.
The finite-lived intangible assets are amortized over their estimated useful benefit period and have the following weighted-average amortization periods:
Signature brands
20 years
Leasehold interests
24 years
Finite-lived intangible assets, like other long-lived assets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t>
  </si>
  <si>
    <t>Other Assets</t>
  </si>
  <si>
    <t>Other Assets
Other assets primarily consist of assets held in trusts for certain retirement plans (see Note 6, Retirement Benefit Plans and Postretirement and Postemployment Benefit Obligations), insurance recovery receivables related to self-insurance, liquor licenses and other miscellaneous assets.</t>
  </si>
  <si>
    <t>Accounts Payable</t>
  </si>
  <si>
    <t>Accounts Payable
The Company’s banking arrangements provide for the daily replenishment and limited monthly advanced payments of vendor payable accounts as checks are presented or payments are demanded. The checks and the advanced payments outstanding in these bank accounts are included in “Accounts payable” in the accompanying condensed consolidated balance sheets.</t>
  </si>
  <si>
    <t>Other Long-Term Liabilities</t>
  </si>
  <si>
    <t>Other Long-Term Liabilities
Other long-term liabilities include primarily general liability reserves, workers’ compensation reserves, liabilities for the deferred compensation plan, leasehold interests, financing obligations for “build-to-suit” lease arrangements, and other miscellaneous long-term liabilities. These leasehold interests are amortized over their estimated useful benefit periods, which is typically the lease term. The weighted-average amortization period is 14 years.</t>
  </si>
  <si>
    <t>Lease Accounting</t>
  </si>
  <si>
    <t>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ccounting guidance for asset retirement obligations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
The Company records an asset and related financing lease obligation for the estimated construction costs under “build-to-suit” lease arrangements where it is considered, in substance, to be the owner of the building due to the Company’s involvement in the building’s construction. Upon occupancy and shortly thereafter, the Company assesses whether these arrangements qualify for sales recognition under the sale-leaseback accounting guidance. If the Company continues to be deemed the owner of the building, the Company will continue to account for the arrangement as a financing lease.</t>
  </si>
  <si>
    <t>Store Opening and Closing Costs</t>
  </si>
  <si>
    <t>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t>
  </si>
  <si>
    <t>Share-Based Compensation
All share-based payments are recognized over the requisite service period in the condensed consolidated statements of operations and comprehensive income (loss) as compensation expense based on the fair value of an award, taking into consideration estimated forfeiture rates.
The Company measures share-based compensation cost at the grant date based on the fair value of the award and recognizes share-based compensation cost as an expense over the award’s vesting period. As share-based compensation expense recognized in the condensed consolidated statements of operations and comprehensive incom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densed consolidated statements of operations and comprehensive income (loss). The Company recognizes compensation cost for graded vesting awards as if they were granted in multiple awards. Management believes the use of this “multiple award” method is preferable because a stock option grant or restricted stock grant with graded vesting is effectively a series of individual grants that vest over various periods and management believes that this method provides for better matching of compensation costs with the associated services rendered throughout the applicable vesting periods. See Note 8, Share-Based Compensation.</t>
  </si>
  <si>
    <t>Significant Accounting Estimates</t>
  </si>
  <si>
    <t>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venue Recognition</t>
  </si>
  <si>
    <t>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densed consolidated statements of operations and comprehensive income (loss)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The Company has determined a gift card breakage rate based upon historical redemption patterns. Estimated breakage amounts are accounted for under the redemption recognition method, which results in recognition of estimated breakage income in proportion to actual gift card redemptions.</t>
  </si>
  <si>
    <t>Cost of Sales, Buying and Occupancy</t>
  </si>
  <si>
    <t>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t>
  </si>
  <si>
    <t>Vendor Rebates and Other Allowances</t>
  </si>
  <si>
    <t>Vendor Rebates and Othe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t>
  </si>
  <si>
    <t>Operating and Administrative Expenses</t>
  </si>
  <si>
    <t>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t>
  </si>
  <si>
    <t>Income Taxes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also determines whether it is “more likely than not” that a tax position will be sustained upon examination by the appropriate taxing authorities before any part of the benefit can be recognized.</t>
  </si>
  <si>
    <t>Foreign Currency Translations</t>
  </si>
  <si>
    <t>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loss,” which is reflected as a separate component of stockholders’ equity, in the accompanying condensed consolidated balance sheets.</t>
  </si>
  <si>
    <t>Derivative Financial Instruments</t>
  </si>
  <si>
    <t>Derivative Financial Instruments
The Company uses interest rate swaps to manage a portion of its exposure to adverse fluctuations in interest rates. The contracts are accounted for in accordance with accounting guidance for derivatives and hedging, which requires every derivative instrument to be recorded in the Company’s consolidated balance sheets as either an asset or liability measured at its fair value. The Company designates its interest rate swaps as cash flow hedges and formally documents its hedge relationships, including identification of the hedging instruments and the hedged items, as well as its risk management objectives and strategies for undertaking the hedge transaction. Accordingly, changes in estimated fair value related to the interest rate swaps are recognized in “Accumulated other comprehensive loss” (“AOCL”) in the condensed consolidated statements of stockholders’ equity and recognized in the condensed consolidated statements of operations and comprehensive income (loss) when the hedged items affect earnings. The Company’s interest rate swap agreement expired on March 29, 2018.</t>
  </si>
  <si>
    <t>Debt Discount and Debt Issuance Costs</t>
  </si>
  <si>
    <t>Debt Discount and Debt Issuance Costs
Costs incurred in connection with the placement of long-term debt paid directly to the Company’s lenders are treated as a debt discount. Costs incurred in connection with the placement of long-term debt paid to third parties are treated as debt issuance costs and are amortized to interest expense over the term of the related debt using the effective interest method.
The Company presents capitalized debt issuance costs in its condensed consolidated balance sheets as a direct reduction to debt.</t>
  </si>
  <si>
    <t>Self-Insurance</t>
  </si>
  <si>
    <t>Self-Insurance
The Company has various insurance programs related to its risks and costs associated with workers’ compensation and general liability claims. The Company has elected to purchase third-party insurance to cover the risk in excess of certain dollar limits established for each respective program. The Company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Included in the aggregate accrual are amounts related to the risk in excess of certain dollar limits related to the Company’s workers’ compensation California self-insured program and its general liability program. The Company has also recorded a corresponding insurance recovery receivable from its third-party insurance carriers related to the risk in excess of certain reinsurance dollar limits related to such programs. The accrued obligation for these self-insurance programs and the corresponding insurance recovery receivable are included in “Other long-term liabilities” and “Other Assets,” respectively, in the condensed consolidated balance sheets.</t>
  </si>
  <si>
    <t>Fair Value of Financial Instruments</t>
  </si>
  <si>
    <t>Fair Value of Financial Instruments
The Company’s financial instruments recorded in the condensed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as amended, the “Term Loan Facility”), the administrative agent has provided to the Company the fair value of the Term Loan Facility based upon orderly trading activity and related closing prices for actual trades of the Term Loan Facility as well as indications of interest by prospective buyers and sellers and related bid/ask prices. As of June 17, 2018, the carrying value of the Term Loan Facility approximates fair value based upon valuations received from the administrative agent, which reflected a pricing valuation of 97.5% of carrying value. The carrying value of the Term Loan Facility was $625.0 million, compared to an indicated fair value of $609.4 million as of June 17, 2018. The Company’s estimates of the fair value of long-term debt were classified as Level 2 in the fair value hierarchy.
The Company’s condensed consolidated financial statements reflect its investment in Sprouts Farmers Market, Inc. (“Sprouts”) through the Company’s supplemental deferred compensation plan. The investment is presented at fair market value.</t>
  </si>
  <si>
    <t>Accounting for Retirement Benefit Plans</t>
  </si>
  <si>
    <t>Accounting for Retirement Benefit Plans
The Company recognizes the overfunded or underfunded status of a defined benefit plan, measured as the difference between the fair value of plan assets and the plan’s benefit obligation, as an asset or liability in its condensed consolidated balance sheets and recognizes changes to that funded status in the year in which the changes occur through accumulated other comprehensive loss. Measurement of the funded status of a plan is required as of the Company’s consolidated balance sheet dates.</t>
  </si>
  <si>
    <t>Earnings (Loss) per Share</t>
  </si>
  <si>
    <t>Earnings (Loss) per Share
Basic earnings (loss) per share is calculated by dividing net income (loss) by the weighted average number of shares outstanding during the fiscal period.
Diluted earnings per share is calculated by dividing net income by the weighted average number of shares outstanding for the applicable period, inclusive of the effect of dilutive securities such as outstanding stock options and unvested restricted stock.
Diluted loss per share is calculated by dividing net loss by the weighted average number of shares outstanding during the fiscal period.</t>
  </si>
  <si>
    <t>Significant Accounting Policies (Tables)</t>
  </si>
  <si>
    <t>Schedule of useful lives of property, plant, and equipment</t>
  </si>
  <si>
    <t>Buildings and improvements
20 - 25 years
Fixtures and equipment
3 - 10 years
Leasehold improvements
Lesser of lease term or useful life of improvement</t>
  </si>
  <si>
    <t>Schedule of weighted-average amortization periods of finite-lived intangible assets</t>
  </si>
  <si>
    <t>Signature brands
20 years
Leasehold interests
24 years</t>
  </si>
  <si>
    <t>Debt (Tables)</t>
  </si>
  <si>
    <t>Current portion of debt</t>
  </si>
  <si>
    <t>Schedule of long-term debt</t>
  </si>
  <si>
    <t>Current portion of debt at June 17, 2018 and December 31, 2017 was as follows (in thousands):
June 17,
December 31,
Revolving Credit Facility
$
$
Promissory Note
Less:
Debt issuance costs
)
)
Total current portion of debt
$
$</t>
  </si>
  <si>
    <t>Long term debt</t>
  </si>
  <si>
    <t>Long-term debt at June 17, 2018 and December 31, 2017 was as follows (in thousands):
June 17,
December 31,
Term Loan Facility
$
$
Less:
Debt issuance costs
)
)
Discount on debt issuance
)
)
Total long-term debt
$
$</t>
  </si>
  <si>
    <t>Fair Value Measurements (Tables)</t>
  </si>
  <si>
    <t>Summary of assets and liabilities measured at fair value on a recurring basis</t>
  </si>
  <si>
    <t>The Company’s assets and liabilities measured at fair value on a recurring basis are summarized in the following table by the type of inputs applicable to the fair value measurements (in thousands):
Fair Value Measurement at June 17, 2018
Description
Total as of
Quoted Prices
Significant
Significant
Financial assets
Other assets—cash and cash equivalents that fund supplemental executive retirement plan and deferred compensation plan
$
$
$
—
$
—
Other assets—assets that fund supplemental executive retirement plan
—
—
Other assets—deferred compensation plan investment in Sprouts and other
—
—
Financial liabilities
Other long-term liabilities—deferred compensation plan
)
)
)
—
Total
$
)
$
)
$
)
$
—
Fair Value Measurement at December 31, 2017
Description
Total as of
Quoted Prices in
Significant Other
Significant
Financial assets
Other assets—cash and cash equivalents that fund supplemental executive retirement plan and deferred compensation plan
$
$
$
—
$
—
Other assets—assets that fund supplemental executive retirement plan
—
—
Other assets—deferred compensation plan investment in Sprouts
—
—
Derivatives
—
—
Financial liabilities
Other long-term liabilities—deferred compensation plan
)
)
)
—
Total
$
)
$
$
)
$
—</t>
  </si>
  <si>
    <t>Retirement Benefit Plans and Postretirement and Postemployment Benefit Obligations (Tables)</t>
  </si>
  <si>
    <t>Single-Employer Plan</t>
  </si>
  <si>
    <t>Schedule of components of net periodic benefit cost</t>
  </si>
  <si>
    <t>The components included in the net periodic benefit cost for the periods indicated are as follows (in thousands):
Twelve Weeks Ended
Twenty-four Weeks Ended
June 17,
June 18,
June 17,
June 18,
2018
2017
2018
2017
Service cost
$
$
$
$
Interest cost
Expected return on plan assets
)
)
)
)
Amortization of net actuarial loss
Net periodic benefit cost
$
$
$
$</t>
  </si>
  <si>
    <t>Supplemental Executive Retirement Plan</t>
  </si>
  <si>
    <t>The components included in the net periodic benefit cost for the periods indicated are as follows (in thousands):
Twelve Weeks Ended
Twenty-four Weeks Ended
June 17,
June 18,
June 17,
June 18,
2018
2017
2018
2017
Interest cost
$
$
$
$
Net periodic benefit cost
$
$
$
$</t>
  </si>
  <si>
    <t>Postretirement health care plan</t>
  </si>
  <si>
    <t>The components included in the postretirement benefit cost for the periods indicated are as follows (in thousands):
Twelve Weeks Ended
Twenty-four Weeks Ended
June 17,
June 18,
June 17,
June 18,
2018
2017
2018
2017
Service cost
$
$
$
$
Interest cost
Net periodic benefit cost
$
$
$
$</t>
  </si>
  <si>
    <t>Share-Based Compensation (Tables)</t>
  </si>
  <si>
    <t>2014 Incentive Plan</t>
  </si>
  <si>
    <t>Summary of restricted stock award activity</t>
  </si>
  <si>
    <t>The following table summarizes the restricted stock award activity under the 2014 Incentive Plan for the twenty-four weeks ended June 17, 2018:
Shares
Weighted-Average
Outstanding at December 31, 2017
$
Granted
Forfeited
)
Vested
)
Outstanding at June 17, 2018
$</t>
  </si>
  <si>
    <t>2014 Incentive Plan | Time-Based Options</t>
  </si>
  <si>
    <t>Summary of option activity</t>
  </si>
  <si>
    <t>The following table summarizes the time-based option activity under the 2014 Incentive Plan for the twenty-four weeks ended June 17, 2018 (dollars in thousands except weighted average exercise price):
Shares
Weighted-
Weighted-
Aggregate
Outstanding at December 31, 2017
$
7.67 years
$
—
Granted
—
—
Forfeited
)
Exercised
—
—
Expired
)
Outstanding at June 17, 2018
$
7.21 years
$
—
Exercisable at June 17, 2018
$
6.86 years
$
—</t>
  </si>
  <si>
    <t>2012 Incentive Plan | Time-Based Options</t>
  </si>
  <si>
    <t>The following table summarizes the time-based option activity under the 2012 Incentive Plan for the twenty-four weeks ended June 17, 2018 (dollars in thousands except weighted average exercise price):
Shares
Weighted-
Weighted-
Aggregate
Outstanding at December 31, 2017
$
5.10 years
$
Forfeited
—
—
Exercised
)
Cancelled
—
—
Expired
—
—
Outstanding at June 17, 2018
$
4.64 years
$
—
Exercisable at June 17, 2018
$
4.64 years
$
—</t>
  </si>
  <si>
    <t>2012 Incentive Plan | Rollover Options</t>
  </si>
  <si>
    <t>The following table summarizes the Rollover Option activity for the twenty-four weeks ended June 17, 2018 (dollars in thousands except weighted average exercise price):
Shares
Weighted-
Weighted-
Aggregate
Outstanding at December 31, 2017
$
0.99 years
$
Forfeited
—
—
Exercised
)
Cancelled
—
—
Expired
—
—
Outstanding at June 17, 2018
$
0.56 years
$
Exercisable at June 17, 2018
$
0.56 years
$</t>
  </si>
  <si>
    <t>Accumulated Other Comprehensive Loss (Tables)</t>
  </si>
  <si>
    <t>Schedule of changes in AOCL by each component, net of tax</t>
  </si>
  <si>
    <t>The following table represents the changes in AOCL by each component for the twenty-four weeks ended June 17, 2018, net of tax:
(in thousands)
Defined Benefit
Cash Flow
Foreign Currency
Total
Balance at December 31, 2017
$
)
$
$
)
$
)
OCI before reclassification
—
)
)
Amounts reclassified out of AOCL
—
—
Net current period OCI
—
)
)
Balance at June 17, 2018
$
)
$
)
$
)
$
)</t>
  </si>
  <si>
    <t>Schedule of items reclassified out of each component of AOCL and the related tax effects</t>
  </si>
  <si>
    <t>The following table represents the items reclassified out of each component of AOCL and the related tax effects for the twenty-four weeks ended June 17, 2018 (in thousands):
Details about AOCL
Amount
Location within
Income on cash flow hedges
Interest rate swaps
$
Interest income (expense)
Total before income taxes
)
Income tax (provision) benefit
$
Reclassification of adjustments, net of tax
Total reclassifications for the twenty-four weeks ended June 17, 2018
$
Total reclassifications, net of tax</t>
  </si>
  <si>
    <t>Segment Information (Tables)</t>
  </si>
  <si>
    <t>Schedule of operating information and total assets for the reportable segments</t>
  </si>
  <si>
    <t>For the twelve weeks ended June 17, 2018, the operating information and total assets for the reportable segments are as follows (in thousands):
Smart &amp; Final
Smart Foodservice
Corporate /
Consolidated
Net sales
$
$
$
—
$
Cost of sales, distribution and store occupancy
Operating and administrative expenses
Income (loss) from operations
$
$
$
)
$
As of June 17, 2018:
Total assets
$
$
$
)
$
Intercompany receivable (payable)
$
$
$
)
$
—
Investment in joint venture
$
—
$
—
$
$
Goodwill
$
$
$
—
$
For the twelve weeks ended June 17, 2018:
Capital expenditures
$
$
$
$
Depreciation and amortization
$
$
$
$
For the twelve weeks ended June 18, 2017, the operating information and total assets for the reportable segments are as follows (in thousands):
Smart &amp; Final
Smart Foodservice
Corporate /
Consolidated
Net sales
$
$
$
—
$
Cost of sales, distribution and store occupancy
Operating and administrative expenses
Income (loss) from operations
$
$
$
)
$
For the twelve weeks ended June 18, 2017:
Capital expenditures
$
$
$
$
Depreciation and amortization
$
$
$
$
For the twenty-four weeks ended June 17, 2018, the operating information for the reportable segments is as follows (in thousands):
Smart &amp; Final
Smart Foodservice
Corporate /
Consolidated
Net sales
$
$
$
—
$
Cost of sales, distribution and store occupancy
Operating and administrative expenses
Income (loss) from operations
$
$
$
)
$
For the twenty-four weeks ended June 17, 2018:
Capital expenditures
$
$
$
$
Depreciation and amortization
$
$
$
$
For the twenty-four weeks ended June 18, 2017, the operating information for the reportable segments is as follows (in thousands):
Smart &amp; Final
Smart Foodservice
Corporate /
Consolidated
Net sales
$
$
$
—
$
Cost of sales, distribution and store occupancy
Operating and administrative expenses
Income (loss) from operations
$
$
$
)
$
For the twenty-four weeks ended June 18, 2017:
Capital expenditures
$
$
$
$
Depreciation and amortization
$
$
$
$</t>
  </si>
  <si>
    <t>Earnings (Loss) Per Share (Tables)</t>
  </si>
  <si>
    <t>Reconciliation of the numerators and denominators of the basic and diluted earnings (loss) per share calculations</t>
  </si>
  <si>
    <t>A reconciliation of the numerators and denominators of the basic and diluted earnings (loss) per share calculations is as follows (in thousands, except per share amounts):
Twelve Weeks Ended
Twenty-four Weeks Ended
June 17,
June 18,
June 17,
June 18,
2018
2017
2018
2017
Net income (loss)
$
$
$
)
$
Weighted average shares outstanding for basic EPS
Effect of dilutive securities:
Assumed exercise of time-based stock options and vesting of restricted stock
—
Weighted average shares and share equivalents outstanding for diluted EPS
Basic income (loss) per share
$
$
$
)
$
Diluted income (loss) per share
$
$
$
)
$</t>
  </si>
  <si>
    <t>Description of Business and Basis of Presentation (Details) - store</t>
  </si>
  <si>
    <t>4 Months Ended</t>
  </si>
  <si>
    <t>12 Months Ended</t>
  </si>
  <si>
    <t>Mar. 25, 2018</t>
  </si>
  <si>
    <t>Mar. 26, 2017</t>
  </si>
  <si>
    <t>Jan. 01, 2017</t>
  </si>
  <si>
    <t>Oct. 08, 2017</t>
  </si>
  <si>
    <t>Oct. 09, 2016</t>
  </si>
  <si>
    <t>Dec. 30, 2018</t>
  </si>
  <si>
    <t>Number of stores operated</t>
  </si>
  <si>
    <t>Fiscal periods</t>
  </si>
  <si>
    <t>84 days</t>
  </si>
  <si>
    <t>112 days</t>
  </si>
  <si>
    <t>364 days</t>
  </si>
  <si>
    <t>SFDN</t>
  </si>
  <si>
    <t>Minimum</t>
  </si>
  <si>
    <t>Fiscal years</t>
  </si>
  <si>
    <t>Maximum</t>
  </si>
  <si>
    <t>371 days</t>
  </si>
  <si>
    <t>Ownership percentage</t>
  </si>
  <si>
    <t>50.00%</t>
  </si>
  <si>
    <t>Significant Accounting Policies - Cash and Cash Equivalents (Details)</t>
  </si>
  <si>
    <t>Maximum processing period for credit card, debit card and electronic benefits transfer transactions to be classified as cash and cash equivalents</t>
  </si>
  <si>
    <t>7 days</t>
  </si>
  <si>
    <t>Significant Accounting Policies - Prepaid Expense and Other Current Assets (Details) $ in Millions</t>
  </si>
  <si>
    <t>Jun. 17, 2018USD ($)</t>
  </si>
  <si>
    <t>Property held for sale</t>
  </si>
  <si>
    <t>Significant Accounting Policies - Property, Plant and Equipment (Details)</t>
  </si>
  <si>
    <t>Capitalized Software | Minimum</t>
  </si>
  <si>
    <t>Estimated useful lives</t>
  </si>
  <si>
    <t>3 years</t>
  </si>
  <si>
    <t>Capitalized Software | Maximum</t>
  </si>
  <si>
    <t>7 years</t>
  </si>
  <si>
    <t>Buildings and improvements | Minimum</t>
  </si>
  <si>
    <t>20 years</t>
  </si>
  <si>
    <t>Buildings and improvements | Maximum</t>
  </si>
  <si>
    <t>25 years</t>
  </si>
  <si>
    <t>Fixtures and equipment | Minimum</t>
  </si>
  <si>
    <t>Fixtures and equipment | Maximum</t>
  </si>
  <si>
    <t>10 years</t>
  </si>
  <si>
    <t>Significant Accounting Policies - Goodwill and Intangible Assets (Details) - USD ($) $ in Millions</t>
  </si>
  <si>
    <t>Goodwill impairment charge</t>
  </si>
  <si>
    <t>Signature brands</t>
  </si>
  <si>
    <t>Amortization period</t>
  </si>
  <si>
    <t>Leasehold interests</t>
  </si>
  <si>
    <t>24 years</t>
  </si>
  <si>
    <t>Significant Accounting Policies - Fair Value of Financial Instruments (Details) - Long term debt - Term Loan Facility - USD ($) $ in Thousands</t>
  </si>
  <si>
    <t>Pricing valuation of carrying value</t>
  </si>
  <si>
    <t>97.50%</t>
  </si>
  <si>
    <t>Long-term debt carrying value</t>
  </si>
  <si>
    <t>Long-term debt fair value</t>
  </si>
  <si>
    <t>Significant Accounting Policies - Other Long-Term Liabilities (Details)</t>
  </si>
  <si>
    <t>Weighted average amortization period of leasehold interests</t>
  </si>
  <si>
    <t>14 years</t>
  </si>
  <si>
    <t>Debt - Summary (Details) - USD ($) $ in Thousands</t>
  </si>
  <si>
    <t>Total current portion of debt</t>
  </si>
  <si>
    <t>Total long-term debt</t>
  </si>
  <si>
    <t>Debt issuance costs</t>
  </si>
  <si>
    <t>Discount on debt issuance</t>
  </si>
  <si>
    <t>Revolving Credit Facility | Current portion of debt</t>
  </si>
  <si>
    <t>Principal amount of long-term debt outstanding</t>
  </si>
  <si>
    <t>Promissory Note | Current portion of debt</t>
  </si>
  <si>
    <t>Term Loan Facility | Long term debt</t>
  </si>
  <si>
    <t>Debt - Various Debt Details (Details) $ in Millions</t>
  </si>
  <si>
    <t>Nov. 15, 2012</t>
  </si>
  <si>
    <t>Oct. 08, 2017USD ($)</t>
  </si>
  <si>
    <t>Oct. 09, 2016USD ($)</t>
  </si>
  <si>
    <t>Oct. 04, 2015</t>
  </si>
  <si>
    <t>Jun. 17, 2018USD ($)item</t>
  </si>
  <si>
    <t>Jun. 19, 2016USD ($)</t>
  </si>
  <si>
    <t>Dec. 31, 2017USD ($)item</t>
  </si>
  <si>
    <t>Term Loan Facility</t>
  </si>
  <si>
    <t>Maximum borrowing capacity</t>
  </si>
  <si>
    <t>Increase in borrowing capacity</t>
  </si>
  <si>
    <t>Term Loan Facility | Eurocurrency Borrowings</t>
  </si>
  <si>
    <t>Applicable margin (as a percent)</t>
  </si>
  <si>
    <t>3.50%</t>
  </si>
  <si>
    <t>3.25%</t>
  </si>
  <si>
    <t>Weighted-average interest rate (as a percent)</t>
  </si>
  <si>
    <t>5.58%</t>
  </si>
  <si>
    <t>5.20%</t>
  </si>
  <si>
    <t>Revolving Credit Facility</t>
  </si>
  <si>
    <t>Term of debt</t>
  </si>
  <si>
    <t>5 years</t>
  </si>
  <si>
    <t>Days prior to the earliest maturity date of loan agreement</t>
  </si>
  <si>
    <t>60 days</t>
  </si>
  <si>
    <t>Calculated borrowing base</t>
  </si>
  <si>
    <t>Amount available for borrowing under the facility</t>
  </si>
  <si>
    <t>Number of trigger event that had occurred | item</t>
  </si>
  <si>
    <t>Revolving Credit Facility | Alternate base rate loans</t>
  </si>
  <si>
    <t>0.25%</t>
  </si>
  <si>
    <t>Effective base rate (as a percent)</t>
  </si>
  <si>
    <t>4.75%</t>
  </si>
  <si>
    <t>4.50%</t>
  </si>
  <si>
    <t>Variable interest rate (as a percent)</t>
  </si>
  <si>
    <t>5.00%</t>
  </si>
  <si>
    <t>Revolving Credit Facility | Letters of credit</t>
  </si>
  <si>
    <t>Revolving Credit Facility | Sub-limit for Letters of Credit</t>
  </si>
  <si>
    <t>Letters of credit outstanding</t>
  </si>
  <si>
    <t>Promissory Note</t>
  </si>
  <si>
    <t>1 year</t>
  </si>
  <si>
    <t>Gross proceeds</t>
  </si>
  <si>
    <t>Interest rate</t>
  </si>
  <si>
    <t>Minimum | Revolving Credit Facility</t>
  </si>
  <si>
    <t>Minimum | Revolving Credit Facility | LIBOR</t>
  </si>
  <si>
    <t>1.25%</t>
  </si>
  <si>
    <t>Maximum | Revolving Credit Facility</t>
  </si>
  <si>
    <t>0.50%</t>
  </si>
  <si>
    <t>0.75%</t>
  </si>
  <si>
    <t>Maximum | Revolving Credit Facility | LIBOR</t>
  </si>
  <si>
    <t>1.50%</t>
  </si>
  <si>
    <t>1.75%</t>
  </si>
  <si>
    <t>Fair Value Measurements (Details) - Recurring - USD ($) $ in Thousands</t>
  </si>
  <si>
    <t>Financial assets</t>
  </si>
  <si>
    <t>Derivatives</t>
  </si>
  <si>
    <t>Financial liabilities</t>
  </si>
  <si>
    <t>Deferred compensation plan</t>
  </si>
  <si>
    <t>Deferred compensation plan investment in Sprouts</t>
  </si>
  <si>
    <t>Deferred compensation plan investment in Sprouts and other</t>
  </si>
  <si>
    <t>Cash and cash equivalents that fund supplemental executive retirement plan and deferred compensation plan</t>
  </si>
  <si>
    <t>Assets that fund supplemental executive retirement plan</t>
  </si>
  <si>
    <t>Quoted Prices in Active Markets for Identical Assets (Level 1)</t>
  </si>
  <si>
    <t>Quoted Prices in Active Markets for Identical Assets (Level 1) | Deferred compensation plan</t>
  </si>
  <si>
    <t>Quoted Prices in Active Markets for Identical Assets (Level 1) | Deferred compensation plan investment in Sprouts</t>
  </si>
  <si>
    <t>Quoted Prices in Active Markets for Identical Assets (Level 1) | Deferred compensation plan investment in Sprouts and other</t>
  </si>
  <si>
    <t>Quoted Prices in Active Markets for Identical Assets (Level 1) | Cash and cash equivalents that fund supplemental executive retirement plan and deferred compensation plan</t>
  </si>
  <si>
    <t>Quoted Prices in Active Markets for Identical Assets (Level 1) | Assets that fund supplemental executive retirement plan</t>
  </si>
  <si>
    <t>Significant Other Observable Inputs (Level 2)</t>
  </si>
  <si>
    <t>Significant Other Observable Inputs (Level 2) | Deferred compensation plan</t>
  </si>
  <si>
    <t>Retirement Benefit Plans and Postretirement and Postemployment Benefit Obligations (Details) $ in Thousands</t>
  </si>
  <si>
    <t>Jun. 18, 2017USD ($)</t>
  </si>
  <si>
    <t>Jun. 17, 2018USD ($)employee</t>
  </si>
  <si>
    <t>Number of employees that remain eligible for pension benefits under prior terms | employee</t>
  </si>
  <si>
    <t>Components of net periodic benefit cost</t>
  </si>
  <si>
    <t>Service cost</t>
  </si>
  <si>
    <t>Interest cost</t>
  </si>
  <si>
    <t>Expected return on plan assets</t>
  </si>
  <si>
    <t>Amortization of net actuarial loss</t>
  </si>
  <si>
    <t>Net periodic benefit cost</t>
  </si>
  <si>
    <t>Employer contributions to the Plan</t>
  </si>
  <si>
    <t>Expected total minimum required contribution</t>
  </si>
  <si>
    <t>Income Taxes (Details) - USD ($) $ in Thousands</t>
  </si>
  <si>
    <t>U.S. corporate tax rate</t>
  </si>
  <si>
    <t>21.00%</t>
  </si>
  <si>
    <t>35.00%</t>
  </si>
  <si>
    <t>Percentage of deduction from using foreign tax credits to offset the income tax liability</t>
  </si>
  <si>
    <t>Income tax expense (benefit)</t>
  </si>
  <si>
    <t>Share-Based Compensation - 2014 Incentive Plan (Details) - USD ($) $ / shares in Units, $ in Millions</t>
  </si>
  <si>
    <t>May 14, 2018</t>
  </si>
  <si>
    <t>May 07, 2018</t>
  </si>
  <si>
    <t>Maximum issuance of equity-based incentive awards (in shares)</t>
  </si>
  <si>
    <t>2014 Incentive Plan | Restricted stock</t>
  </si>
  <si>
    <t>Stock awards retained for the purpose of grantee's income tax obligations (in shares)</t>
  </si>
  <si>
    <t>Shares</t>
  </si>
  <si>
    <t>Outstanding at the beginning of the period (in shares)</t>
  </si>
  <si>
    <t>Granted (in shares)</t>
  </si>
  <si>
    <t>Forfeited (in shares)</t>
  </si>
  <si>
    <t>Vested (in shares)</t>
  </si>
  <si>
    <t>Outstanding at the end of the period (in shares)</t>
  </si>
  <si>
    <t>Weighted 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Additional disclosures</t>
  </si>
  <si>
    <t>Share-based compensation expense recognized (in dollars)</t>
  </si>
  <si>
    <t>Unrecognized compensation cost</t>
  </si>
  <si>
    <t>Weighted-average period over which expense is expected to be recognized</t>
  </si>
  <si>
    <t>1 year 11 months 9 days</t>
  </si>
  <si>
    <t>2014 Incentive Plan | Restricted stock | Granted May 8, 2017</t>
  </si>
  <si>
    <t>Vesting rights (as a percent)</t>
  </si>
  <si>
    <t>33.33%</t>
  </si>
  <si>
    <t>Vesting period</t>
  </si>
  <si>
    <t>Expired (in shares)</t>
  </si>
  <si>
    <t>Exercisable at the end of the period (in shares)</t>
  </si>
  <si>
    <t>Weighted-Average Exercise Price</t>
  </si>
  <si>
    <t>Expired (in dollars per share)</t>
  </si>
  <si>
    <t>Exercisable at the end of the period (in dollars per share)</t>
  </si>
  <si>
    <t>Weighted-Average Remaining Contractual Term, Outstanding</t>
  </si>
  <si>
    <t>7 years 2 months 16 days</t>
  </si>
  <si>
    <t>7 years 8 months 1 day</t>
  </si>
  <si>
    <t>Weighted-Average Remaining Contractual Term, Exercisable</t>
  </si>
  <si>
    <t>6 years 10 months 10 days</t>
  </si>
  <si>
    <t>Unrecognized share-based compensation expense</t>
  </si>
  <si>
    <t>1 year 6 months 18 days</t>
  </si>
  <si>
    <t>Common Stock | 2014 Incentive Plan</t>
  </si>
  <si>
    <t>Closing stock price (in dollars per share)</t>
  </si>
  <si>
    <t>Share-Based Compensation - 2012 Incentive Plan (Details) - USD ($) $ / shares in Units, $ in Thousands</t>
  </si>
  <si>
    <t>Rollover Options</t>
  </si>
  <si>
    <t>Period of repurchase rights in event of termination for cause or discovery of detrimental activity</t>
  </si>
  <si>
    <t>180 days</t>
  </si>
  <si>
    <t>Period of repurchase rights in event of termination other than for cause or discovery of detrimental activity</t>
  </si>
  <si>
    <t>90 days</t>
  </si>
  <si>
    <t>2012 Incentive Plan</t>
  </si>
  <si>
    <t>New awards available for grant</t>
  </si>
  <si>
    <t>Exercised (in shares)</t>
  </si>
  <si>
    <t>Exercised (in dollars per share)</t>
  </si>
  <si>
    <t>4 years 7 months 21 days</t>
  </si>
  <si>
    <t>5 years 1 month 6 days</t>
  </si>
  <si>
    <t>Aggregate Intrinsic Value, Exercised</t>
  </si>
  <si>
    <t>2012 Incentive Plan | Time-Based Options, standard terms</t>
  </si>
  <si>
    <t>6 months 22 days</t>
  </si>
  <si>
    <t>11 months 27 days</t>
  </si>
  <si>
    <t>Aggregate Intrinsic Value, Outstanding</t>
  </si>
  <si>
    <t>Aggregate Intrinsic Value, Exercisable</t>
  </si>
  <si>
    <t>Accumulated Other Comprehensive Loss - Changes in AOCL (Details) - USD ($) $ in Thousands</t>
  </si>
  <si>
    <t>Changes in AOCL by each component net of tax</t>
  </si>
  <si>
    <t>Balance at the beginning of the period</t>
  </si>
  <si>
    <t>Balance at the end of the period</t>
  </si>
  <si>
    <t>Defined Benefit Retirement Plan</t>
  </si>
  <si>
    <t>Cash Flow Hedging Activity</t>
  </si>
  <si>
    <t>OCI before reclassification</t>
  </si>
  <si>
    <t>Amounts reclassified out of AOCL</t>
  </si>
  <si>
    <t>Foreign Currency Translation and Employee Benefit Obligation Adjustment</t>
  </si>
  <si>
    <t>Accumulated Other Comprehensive Loss - Reclassified Items (Details) - USD ($) $ in Thousands</t>
  </si>
  <si>
    <t>Items reclassified out of each component of AOCL and the related tax effects</t>
  </si>
  <si>
    <t>Total before income taxes</t>
  </si>
  <si>
    <t>Total reclassifications, net of tax</t>
  </si>
  <si>
    <t>Cash Flow Hedging Activity | Amount Reclassified from AOCL | Swap</t>
  </si>
  <si>
    <t>Interest income (expense)</t>
  </si>
  <si>
    <t>Segment Information (Details) $ in Thousands</t>
  </si>
  <si>
    <t>Jun. 17, 2018USD ($)segment</t>
  </si>
  <si>
    <t>Dec. 31, 2017USD ($)</t>
  </si>
  <si>
    <t>Number of complementary store banners | segment</t>
  </si>
  <si>
    <t>Cost of sales, distribution and store occupancy</t>
  </si>
  <si>
    <t>Investment in joint venture</t>
  </si>
  <si>
    <t>Capital expenditures</t>
  </si>
  <si>
    <t>Depreciation and amortization</t>
  </si>
  <si>
    <t>Smart &amp; Final | Consolidating Reportable segments</t>
  </si>
  <si>
    <t>Intercompany receivable (payable)</t>
  </si>
  <si>
    <t>Smart Foodservice | Consolidating Reportable segments</t>
  </si>
  <si>
    <t>Corporate / Other | Consolidating Reportable segments</t>
  </si>
  <si>
    <t>Earnings (Loss) Per Share - Reconciliation of earnings (Details) - USD ($) $ / shares in Units, $ in Thousands</t>
  </si>
  <si>
    <t>Weighted average shares outstanding for basic EPS</t>
  </si>
  <si>
    <t>Effect of dilutive securities:</t>
  </si>
  <si>
    <t>Assumed exercise of time-based stock options and vesting of restricted stock</t>
  </si>
  <si>
    <t>Weighted average shares and share equivalents outstanding for diluted EPS</t>
  </si>
  <si>
    <t>Potentially dilutive securities excluded from the computation of diluted income (loss) per share (i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34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591863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3</v>
      </c>
    </row>
    <row r="4" spans="1:2">
      <c r="A4" s="4" t="s">
        <v>15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214</v>
      </c>
      <c r="C3" s="7" t="n">
        <v>71671</v>
      </c>
    </row>
    <row r="4" spans="1:3">
      <c r="A4" s="4" t="s">
        <v>28</v>
      </c>
      <c r="B4" s="5" t="n">
        <v>31970</v>
      </c>
      <c r="C4" s="5" t="n">
        <v>33019</v>
      </c>
    </row>
    <row r="5" spans="1:3">
      <c r="A5" s="4" t="s">
        <v>29</v>
      </c>
      <c r="B5" s="5" t="n">
        <v>284998</v>
      </c>
      <c r="C5" s="5" t="n">
        <v>289712</v>
      </c>
    </row>
    <row r="6" spans="1:3">
      <c r="A6" s="4" t="s">
        <v>30</v>
      </c>
      <c r="B6" s="5" t="n">
        <v>32477</v>
      </c>
      <c r="C6" s="5" t="n">
        <v>54241</v>
      </c>
    </row>
    <row r="7" spans="1:3">
      <c r="A7" s="4" t="s">
        <v>31</v>
      </c>
      <c r="B7" s="5" t="n">
        <v>413659</v>
      </c>
      <c r="C7" s="5" t="n">
        <v>448643</v>
      </c>
    </row>
    <row r="8" spans="1:3">
      <c r="A8" s="3" t="s">
        <v>32</v>
      </c>
    </row>
    <row r="9" spans="1:3">
      <c r="A9" s="4" t="s">
        <v>33</v>
      </c>
      <c r="B9" s="5" t="n">
        <v>11116</v>
      </c>
      <c r="C9" s="5" t="n">
        <v>10076</v>
      </c>
    </row>
    <row r="10" spans="1:3">
      <c r="A10" s="4" t="s">
        <v>34</v>
      </c>
      <c r="B10" s="5" t="n">
        <v>54554</v>
      </c>
      <c r="C10" s="5" t="n">
        <v>53965</v>
      </c>
    </row>
    <row r="11" spans="1:3">
      <c r="A11" s="4" t="s">
        <v>35</v>
      </c>
      <c r="B11" s="5" t="n">
        <v>357738</v>
      </c>
      <c r="C11" s="5" t="n">
        <v>346181</v>
      </c>
    </row>
    <row r="12" spans="1:3">
      <c r="A12" s="4" t="s">
        <v>36</v>
      </c>
      <c r="B12" s="5" t="n">
        <v>436546</v>
      </c>
      <c r="C12" s="5" t="n">
        <v>421912</v>
      </c>
    </row>
    <row r="13" spans="1:3">
      <c r="A13" s="4" t="s">
        <v>37</v>
      </c>
      <c r="B13" s="5" t="n">
        <v>32043</v>
      </c>
      <c r="C13" s="5" t="n">
        <v>8242</v>
      </c>
    </row>
    <row r="14" spans="1:3">
      <c r="A14" s="4" t="s">
        <v>38</v>
      </c>
      <c r="B14" s="5" t="n">
        <v>891997</v>
      </c>
      <c r="C14" s="5" t="n">
        <v>840376</v>
      </c>
    </row>
    <row r="15" spans="1:3">
      <c r="A15" s="4" t="s">
        <v>39</v>
      </c>
      <c r="B15" s="5" t="n">
        <v>380206</v>
      </c>
      <c r="C15" s="5" t="n">
        <v>338149</v>
      </c>
    </row>
    <row r="16" spans="1:3">
      <c r="A16" s="4" t="s">
        <v>40</v>
      </c>
      <c r="B16" s="5" t="n">
        <v>511791</v>
      </c>
      <c r="C16" s="5" t="n">
        <v>502227</v>
      </c>
    </row>
    <row r="17" spans="1:3">
      <c r="A17" s="4" t="s">
        <v>41</v>
      </c>
      <c r="B17" s="5" t="n">
        <v>4586</v>
      </c>
    </row>
    <row r="18" spans="1:3">
      <c r="A18" s="4" t="s">
        <v>42</v>
      </c>
      <c r="B18" s="5" t="n">
        <v>28065</v>
      </c>
      <c r="C18" s="5" t="n">
        <v>21984</v>
      </c>
    </row>
    <row r="19" spans="1:3">
      <c r="A19" s="4" t="s">
        <v>43</v>
      </c>
      <c r="B19" s="5" t="n">
        <v>359316</v>
      </c>
      <c r="C19" s="5" t="n">
        <v>362536</v>
      </c>
    </row>
    <row r="20" spans="1:3">
      <c r="A20" s="4" t="s">
        <v>44</v>
      </c>
      <c r="B20" s="5" t="n">
        <v>385918</v>
      </c>
      <c r="C20" s="5" t="n">
        <v>385918</v>
      </c>
    </row>
    <row r="21" spans="1:3">
      <c r="A21" s="4" t="s">
        <v>45</v>
      </c>
      <c r="B21" s="5" t="n">
        <v>16378</v>
      </c>
      <c r="C21" s="5" t="n">
        <v>15380</v>
      </c>
    </row>
    <row r="22" spans="1:3">
      <c r="A22" s="4" t="s">
        <v>46</v>
      </c>
      <c r="B22" s="5" t="n">
        <v>79529</v>
      </c>
      <c r="C22" s="5" t="n">
        <v>73249</v>
      </c>
    </row>
    <row r="23" spans="1:3">
      <c r="A23" s="4" t="s">
        <v>47</v>
      </c>
      <c r="B23" s="5" t="n">
        <v>1799242</v>
      </c>
      <c r="C23" s="5" t="n">
        <v>1809937</v>
      </c>
    </row>
    <row r="24" spans="1:3">
      <c r="A24" s="3" t="s">
        <v>48</v>
      </c>
    </row>
    <row r="25" spans="1:3">
      <c r="A25" s="4" t="s">
        <v>49</v>
      </c>
      <c r="B25" s="5" t="n">
        <v>221819</v>
      </c>
      <c r="C25" s="5" t="n">
        <v>245009</v>
      </c>
    </row>
    <row r="26" spans="1:3">
      <c r="A26" s="4" t="s">
        <v>50</v>
      </c>
      <c r="B26" s="5" t="n">
        <v>32456</v>
      </c>
      <c r="C26" s="5" t="n">
        <v>36216</v>
      </c>
    </row>
    <row r="27" spans="1:3">
      <c r="A27" s="4" t="s">
        <v>51</v>
      </c>
      <c r="B27" s="5" t="n">
        <v>113269</v>
      </c>
      <c r="C27" s="5" t="n">
        <v>100639</v>
      </c>
    </row>
    <row r="28" spans="1:3">
      <c r="A28" s="4" t="s">
        <v>52</v>
      </c>
      <c r="B28" s="5" t="n">
        <v>58677</v>
      </c>
      <c r="C28" s="5" t="n">
        <v>81512</v>
      </c>
    </row>
    <row r="29" spans="1:3">
      <c r="A29" s="4" t="s">
        <v>53</v>
      </c>
      <c r="B29" s="5" t="n">
        <v>426221</v>
      </c>
      <c r="C29" s="5" t="n">
        <v>463376</v>
      </c>
    </row>
    <row r="30" spans="1:3">
      <c r="A30" s="4" t="s">
        <v>54</v>
      </c>
      <c r="B30" s="5" t="n">
        <v>4586</v>
      </c>
    </row>
    <row r="31" spans="1:3">
      <c r="A31" s="4" t="s">
        <v>55</v>
      </c>
      <c r="B31" s="5" t="n">
        <v>618482</v>
      </c>
      <c r="C31" s="5" t="n">
        <v>617867</v>
      </c>
    </row>
    <row r="32" spans="1:3">
      <c r="A32" s="4" t="s">
        <v>56</v>
      </c>
      <c r="B32" s="5" t="n">
        <v>39853</v>
      </c>
      <c r="C32" s="5" t="n">
        <v>38095</v>
      </c>
    </row>
    <row r="33" spans="1:3">
      <c r="A33" s="4" t="s">
        <v>57</v>
      </c>
      <c r="B33" s="5" t="n">
        <v>124589</v>
      </c>
      <c r="C33" s="5" t="n">
        <v>127649</v>
      </c>
    </row>
    <row r="34" spans="1:3">
      <c r="A34" s="4" t="s">
        <v>58</v>
      </c>
      <c r="B34" s="5" t="n">
        <v>175452</v>
      </c>
      <c r="C34" s="5" t="n">
        <v>159904</v>
      </c>
    </row>
    <row r="35" spans="1:3">
      <c r="A35" s="4" t="s">
        <v>59</v>
      </c>
      <c r="B35" s="4" t="s">
        <v>60</v>
      </c>
      <c r="C35" s="4" t="s">
        <v>60</v>
      </c>
    </row>
    <row r="36" spans="1:3">
      <c r="A36" s="3" t="s">
        <v>61</v>
      </c>
    </row>
    <row r="37" spans="1:3">
      <c r="A37" s="4" t="s">
        <v>62</v>
      </c>
      <c r="B37" s="4" t="s">
        <v>60</v>
      </c>
      <c r="C37" s="4" t="s">
        <v>60</v>
      </c>
    </row>
    <row r="38" spans="1:3">
      <c r="A38" s="4" t="s">
        <v>63</v>
      </c>
      <c r="B38" s="5" t="n">
        <v>76</v>
      </c>
      <c r="C38" s="5" t="n">
        <v>74</v>
      </c>
    </row>
    <row r="39" spans="1:3">
      <c r="A39" s="4" t="s">
        <v>64</v>
      </c>
      <c r="B39" s="5" t="n">
        <v>513631</v>
      </c>
      <c r="C39" s="5" t="n">
        <v>506098</v>
      </c>
    </row>
    <row r="40" spans="1:3">
      <c r="A40" s="4" t="s">
        <v>65</v>
      </c>
      <c r="B40" s="5" t="n">
        <v>-78653</v>
      </c>
      <c r="C40" s="5" t="n">
        <v>-78160</v>
      </c>
    </row>
    <row r="41" spans="1:3">
      <c r="A41" s="4" t="s">
        <v>66</v>
      </c>
      <c r="B41" s="5" t="n">
        <v>-24995</v>
      </c>
      <c r="C41" s="5" t="n">
        <v>-24966</v>
      </c>
    </row>
    <row r="42" spans="1:3">
      <c r="A42" s="4" t="s">
        <v>67</v>
      </c>
      <c r="B42" s="5" t="n">
        <v>410059</v>
      </c>
      <c r="C42" s="5" t="n">
        <v>403046</v>
      </c>
    </row>
    <row r="43" spans="1:3">
      <c r="A43" s="4" t="s">
        <v>68</v>
      </c>
      <c r="B43" s="7" t="n">
        <v>1799242</v>
      </c>
      <c r="C43" s="7" t="n">
        <v>1809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71</v>
      </c>
    </row>
    <row r="4" spans="1:2">
      <c r="A4" s="4" t="s">
        <v>193</v>
      </c>
      <c r="B4" s="4" t="s">
        <v>194</v>
      </c>
    </row>
    <row r="5" spans="1:2">
      <c r="A5" s="4" t="s">
        <v>195</v>
      </c>
      <c r="B5" s="4" t="s">
        <v>196</v>
      </c>
    </row>
    <row r="6" spans="1:2">
      <c r="A6" s="4" t="s">
        <v>29</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183</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181</v>
      </c>
      <c r="B22" s="4" t="s">
        <v>227</v>
      </c>
    </row>
    <row r="23" spans="1:2">
      <c r="A23" s="4" t="s">
        <v>228</v>
      </c>
      <c r="B23" s="4" t="s">
        <v>229</v>
      </c>
    </row>
    <row r="24" spans="1:2">
      <c r="A24" s="4" t="s">
        <v>230</v>
      </c>
      <c r="B24" s="4" t="s">
        <v>231</v>
      </c>
    </row>
    <row r="25" spans="1:2">
      <c r="A25" s="4" t="s">
        <v>232</v>
      </c>
      <c r="B25" s="4" t="s">
        <v>233</v>
      </c>
    </row>
    <row r="26" spans="1:2">
      <c r="A26" s="4" t="s">
        <v>234</v>
      </c>
      <c r="B26" s="4" t="s">
        <v>235</v>
      </c>
    </row>
    <row r="27" spans="1:2">
      <c r="A27" s="4" t="s">
        <v>236</v>
      </c>
      <c r="B27" s="4" t="s">
        <v>237</v>
      </c>
    </row>
    <row r="28" spans="1:2">
      <c r="A28" s="4" t="s">
        <v>238</v>
      </c>
      <c r="B28" s="4" t="s">
        <v>239</v>
      </c>
    </row>
    <row r="29" spans="1:2">
      <c r="A29" s="4" t="s">
        <v>240</v>
      </c>
      <c r="B29"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row>
    <row r="4" spans="1:2">
      <c r="A4" s="3" t="s">
        <v>179</v>
      </c>
    </row>
    <row r="5" spans="1:2">
      <c r="A5" s="4" t="s">
        <v>258</v>
      </c>
      <c r="B5" s="4" t="s">
        <v>259</v>
      </c>
    </row>
    <row r="6" spans="1:2">
      <c r="A6" s="4" t="s">
        <v>260</v>
      </c>
    </row>
    <row r="7" spans="1:2">
      <c r="A7" s="3" t="s">
        <v>179</v>
      </c>
    </row>
    <row r="8" spans="1:2">
      <c r="A8" s="4" t="s">
        <v>258</v>
      </c>
      <c r="B8" s="4" t="s">
        <v>261</v>
      </c>
    </row>
    <row r="9" spans="1:2">
      <c r="A9" s="4" t="s">
        <v>262</v>
      </c>
    </row>
    <row r="10" spans="1:2">
      <c r="A10" s="3" t="s">
        <v>179</v>
      </c>
    </row>
    <row r="11" spans="1:2">
      <c r="A11" s="4" t="s">
        <v>258</v>
      </c>
      <c r="B11"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4" t="s">
        <v>265</v>
      </c>
    </row>
    <row r="4" spans="1:2">
      <c r="A4" s="3" t="s">
        <v>183</v>
      </c>
    </row>
    <row r="5" spans="1:2">
      <c r="A5" s="4" t="s">
        <v>266</v>
      </c>
      <c r="B5" s="4" t="s">
        <v>267</v>
      </c>
    </row>
    <row r="6" spans="1:2">
      <c r="A6" s="4" t="s">
        <v>268</v>
      </c>
    </row>
    <row r="7" spans="1:2">
      <c r="A7" s="3" t="s">
        <v>183</v>
      </c>
    </row>
    <row r="8" spans="1:2">
      <c r="A8" s="4" t="s">
        <v>269</v>
      </c>
      <c r="B8" s="4" t="s">
        <v>270</v>
      </c>
    </row>
    <row r="9" spans="1:2">
      <c r="A9" s="4" t="s">
        <v>271</v>
      </c>
    </row>
    <row r="10" spans="1:2">
      <c r="A10" s="3" t="s">
        <v>183</v>
      </c>
    </row>
    <row r="11" spans="1:2">
      <c r="A11" s="4" t="s">
        <v>269</v>
      </c>
      <c r="B11" s="4" t="s">
        <v>272</v>
      </c>
    </row>
    <row r="12" spans="1:2">
      <c r="A12" s="4" t="s">
        <v>273</v>
      </c>
    </row>
    <row r="13" spans="1:2">
      <c r="A13" s="3" t="s">
        <v>183</v>
      </c>
    </row>
    <row r="14" spans="1:2">
      <c r="A14" s="4" t="s">
        <v>269</v>
      </c>
      <c r="B1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5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s>
  <sheetData>
    <row r="1" spans="1:12">
      <c r="A1" s="1" t="s">
        <v>286</v>
      </c>
      <c r="B1" s="2" t="s">
        <v>82</v>
      </c>
      <c r="H1" s="2" t="s">
        <v>287</v>
      </c>
      <c r="J1" s="2" t="s">
        <v>1</v>
      </c>
      <c r="K1" s="2" t="s">
        <v>288</v>
      </c>
    </row>
    <row r="2" spans="1:12">
      <c r="B2" s="2" t="s">
        <v>2</v>
      </c>
      <c r="C2" s="2" t="s">
        <v>289</v>
      </c>
      <c r="D2" s="2" t="s">
        <v>25</v>
      </c>
      <c r="E2" s="2" t="s">
        <v>83</v>
      </c>
      <c r="F2" s="2" t="s">
        <v>290</v>
      </c>
      <c r="G2" s="2" t="s">
        <v>291</v>
      </c>
      <c r="H2" s="2" t="s">
        <v>292</v>
      </c>
      <c r="I2" s="2" t="s">
        <v>293</v>
      </c>
      <c r="J2" s="2" t="s">
        <v>2</v>
      </c>
      <c r="K2" s="2" t="s">
        <v>294</v>
      </c>
      <c r="L2" s="2" t="s">
        <v>25</v>
      </c>
    </row>
    <row r="3" spans="1:12">
      <c r="A3" s="4" t="s">
        <v>295</v>
      </c>
      <c r="B3" s="5" t="n">
        <v>322</v>
      </c>
      <c r="J3" s="5" t="n">
        <v>322</v>
      </c>
    </row>
    <row r="4" spans="1:12">
      <c r="A4" s="4" t="s">
        <v>296</v>
      </c>
      <c r="B4" s="4" t="s">
        <v>297</v>
      </c>
      <c r="C4" s="4" t="s">
        <v>297</v>
      </c>
      <c r="D4" s="4" t="s">
        <v>297</v>
      </c>
      <c r="E4" s="4" t="s">
        <v>297</v>
      </c>
      <c r="F4" s="4" t="s">
        <v>297</v>
      </c>
      <c r="G4" s="4" t="s">
        <v>297</v>
      </c>
      <c r="H4" s="4" t="s">
        <v>298</v>
      </c>
      <c r="I4" s="4" t="s">
        <v>298</v>
      </c>
      <c r="K4" s="4" t="s">
        <v>299</v>
      </c>
      <c r="L4" s="4" t="s">
        <v>299</v>
      </c>
    </row>
    <row r="5" spans="1:12">
      <c r="A5" s="4" t="s">
        <v>300</v>
      </c>
    </row>
    <row r="6" spans="1:12">
      <c r="A6" s="4" t="s">
        <v>295</v>
      </c>
      <c r="B6" s="5" t="n">
        <v>15</v>
      </c>
      <c r="J6" s="5" t="n">
        <v>15</v>
      </c>
    </row>
    <row r="7" spans="1:12">
      <c r="A7" s="4" t="s">
        <v>301</v>
      </c>
    </row>
    <row r="8" spans="1:12">
      <c r="A8" s="4" t="s">
        <v>302</v>
      </c>
      <c r="J8" s="4" t="s">
        <v>299</v>
      </c>
    </row>
    <row r="9" spans="1:12">
      <c r="A9" s="4" t="s">
        <v>303</v>
      </c>
    </row>
    <row r="10" spans="1:12">
      <c r="A10" s="4" t="s">
        <v>302</v>
      </c>
      <c r="J10" s="4" t="s">
        <v>304</v>
      </c>
    </row>
    <row r="11" spans="1:12">
      <c r="A11" s="4" t="s">
        <v>300</v>
      </c>
    </row>
    <row r="12" spans="1:12">
      <c r="A12" s="4" t="s">
        <v>305</v>
      </c>
      <c r="B12" s="4" t="s">
        <v>306</v>
      </c>
      <c r="J12" s="4" t="s">
        <v>306</v>
      </c>
    </row>
  </sheetData>
  <mergeCells count="4">
    <mergeCell ref="A1:A2"/>
    <mergeCell ref="B1:G1"/>
    <mergeCell ref="H1:I1"/>
    <mergeCell ref="K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5</v>
      </c>
    </row>
    <row r="2" spans="1:3">
      <c r="A2" s="3" t="s">
        <v>70</v>
      </c>
    </row>
    <row r="3" spans="1:3">
      <c r="A3" s="4" t="s">
        <v>71</v>
      </c>
      <c r="B3" s="7" t="n">
        <v>175</v>
      </c>
      <c r="C3" s="7" t="n">
        <v>177</v>
      </c>
    </row>
    <row r="4" spans="1:3">
      <c r="A4" s="4" t="s">
        <v>72</v>
      </c>
      <c r="B4" s="7" t="n">
        <v>18690</v>
      </c>
      <c r="C4" s="7" t="n">
        <v>17325</v>
      </c>
    </row>
    <row r="5" spans="1:3">
      <c r="A5" s="4" t="s">
        <v>73</v>
      </c>
      <c r="B5" s="8" t="n">
        <v>0.001</v>
      </c>
      <c r="C5" s="8" t="n">
        <v>0.001</v>
      </c>
    </row>
    <row r="6" spans="1:3">
      <c r="A6" s="4" t="s">
        <v>74</v>
      </c>
      <c r="B6" s="5" t="n">
        <v>10000000</v>
      </c>
      <c r="C6" s="5" t="n">
        <v>10000000</v>
      </c>
    </row>
    <row r="7" spans="1:3">
      <c r="A7" s="4" t="s">
        <v>75</v>
      </c>
      <c r="B7" s="5" t="n">
        <v>0</v>
      </c>
      <c r="C7" s="5" t="n">
        <v>0</v>
      </c>
    </row>
    <row r="8" spans="1:3">
      <c r="A8" s="4" t="s">
        <v>76</v>
      </c>
      <c r="B8" s="5" t="n">
        <v>0</v>
      </c>
      <c r="C8" s="5" t="n">
        <v>0</v>
      </c>
    </row>
    <row r="9" spans="1:3">
      <c r="A9" s="4" t="s">
        <v>77</v>
      </c>
      <c r="B9" s="8" t="n">
        <v>0.001</v>
      </c>
      <c r="C9" s="8" t="n">
        <v>0.001</v>
      </c>
    </row>
    <row r="10" spans="1:3">
      <c r="A10" s="4" t="s">
        <v>78</v>
      </c>
      <c r="B10" s="5" t="n">
        <v>340000000</v>
      </c>
      <c r="C10" s="5" t="n">
        <v>340000000</v>
      </c>
    </row>
    <row r="11" spans="1:3">
      <c r="A11" s="4" t="s">
        <v>79</v>
      </c>
      <c r="B11" s="5" t="n">
        <v>75934423</v>
      </c>
      <c r="C11" s="5" t="n">
        <v>74120113</v>
      </c>
    </row>
    <row r="12" spans="1:3">
      <c r="A12" s="4" t="s">
        <v>80</v>
      </c>
      <c r="B12" s="5" t="n">
        <v>75934423</v>
      </c>
      <c r="C12" s="5" t="n">
        <v>74120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3" t="s">
        <v>171</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198</v>
      </c>
    </row>
    <row r="3" spans="1:2">
      <c r="A3" s="4" t="s">
        <v>312</v>
      </c>
      <c r="B3" s="10" t="n">
        <v>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5"/>
  </cols>
  <sheetData>
    <row r="1" spans="1:2">
      <c r="A1" s="1" t="s">
        <v>313</v>
      </c>
      <c r="B1" s="2" t="s">
        <v>1</v>
      </c>
    </row>
    <row r="2" spans="1:2">
      <c r="B2" s="2" t="s">
        <v>2</v>
      </c>
    </row>
    <row r="3" spans="1:2">
      <c r="A3" s="4" t="s">
        <v>314</v>
      </c>
    </row>
    <row r="4" spans="1:2">
      <c r="A4" s="3" t="s">
        <v>200</v>
      </c>
    </row>
    <row r="5" spans="1:2">
      <c r="A5" s="4" t="s">
        <v>315</v>
      </c>
      <c r="B5" s="4" t="s">
        <v>316</v>
      </c>
    </row>
    <row r="6" spans="1:2">
      <c r="A6" s="4" t="s">
        <v>317</v>
      </c>
    </row>
    <row r="7" spans="1:2">
      <c r="A7" s="3" t="s">
        <v>200</v>
      </c>
    </row>
    <row r="8" spans="1:2">
      <c r="A8" s="4" t="s">
        <v>315</v>
      </c>
      <c r="B8" s="4" t="s">
        <v>318</v>
      </c>
    </row>
    <row r="9" spans="1:2">
      <c r="A9" s="4" t="s">
        <v>319</v>
      </c>
    </row>
    <row r="10" spans="1:2">
      <c r="A10" s="3" t="s">
        <v>200</v>
      </c>
    </row>
    <row r="11" spans="1:2">
      <c r="A11" s="4" t="s">
        <v>315</v>
      </c>
      <c r="B11" s="4" t="s">
        <v>320</v>
      </c>
    </row>
    <row r="12" spans="1:2">
      <c r="A12" s="4" t="s">
        <v>321</v>
      </c>
    </row>
    <row r="13" spans="1:2">
      <c r="A13" s="3" t="s">
        <v>200</v>
      </c>
    </row>
    <row r="14" spans="1:2">
      <c r="A14" s="4" t="s">
        <v>315</v>
      </c>
      <c r="B14" s="4" t="s">
        <v>322</v>
      </c>
    </row>
    <row r="15" spans="1:2">
      <c r="A15" s="4" t="s">
        <v>323</v>
      </c>
    </row>
    <row r="16" spans="1:2">
      <c r="A16" s="3" t="s">
        <v>200</v>
      </c>
    </row>
    <row r="17" spans="1:2">
      <c r="A17" s="4" t="s">
        <v>315</v>
      </c>
      <c r="B17" s="4" t="s">
        <v>316</v>
      </c>
    </row>
    <row r="18" spans="1:2">
      <c r="A18" s="4" t="s">
        <v>324</v>
      </c>
    </row>
    <row r="19" spans="1:2">
      <c r="A19" s="3" t="s">
        <v>200</v>
      </c>
    </row>
    <row r="20" spans="1:2">
      <c r="A20" s="4" t="s">
        <v>315</v>
      </c>
      <c r="B20"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82</v>
      </c>
      <c r="C1" s="2" t="s">
        <v>1</v>
      </c>
    </row>
    <row r="2" spans="1:3">
      <c r="B2" s="2" t="s">
        <v>25</v>
      </c>
      <c r="C2" s="2" t="s">
        <v>2</v>
      </c>
    </row>
    <row r="3" spans="1:3">
      <c r="A3" s="3" t="s">
        <v>204</v>
      </c>
    </row>
    <row r="4" spans="1:3">
      <c r="A4" s="4" t="s">
        <v>327</v>
      </c>
      <c r="B4" s="7" t="n">
        <v>180</v>
      </c>
    </row>
    <row r="5" spans="1:3">
      <c r="A5" s="4" t="s">
        <v>328</v>
      </c>
    </row>
    <row r="6" spans="1:3">
      <c r="A6" s="3" t="s">
        <v>204</v>
      </c>
    </row>
    <row r="7" spans="1:3">
      <c r="A7" s="4" t="s">
        <v>329</v>
      </c>
      <c r="C7" s="4" t="s">
        <v>320</v>
      </c>
    </row>
    <row r="8" spans="1:3">
      <c r="A8" s="4" t="s">
        <v>330</v>
      </c>
    </row>
    <row r="9" spans="1:3">
      <c r="A9" s="3" t="s">
        <v>204</v>
      </c>
    </row>
    <row r="10" spans="1:3">
      <c r="A10" s="4" t="s">
        <v>329</v>
      </c>
      <c r="C10"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236</v>
      </c>
    </row>
    <row r="3" spans="1:3">
      <c r="A3" s="4" t="s">
        <v>333</v>
      </c>
      <c r="B3" s="4" t="s">
        <v>334</v>
      </c>
    </row>
    <row r="4" spans="1:3">
      <c r="A4" s="4" t="s">
        <v>335</v>
      </c>
      <c r="B4" s="7" t="n">
        <v>625000</v>
      </c>
      <c r="C4" s="7" t="n">
        <v>625000</v>
      </c>
    </row>
    <row r="5" spans="1:3">
      <c r="A5" s="4" t="s">
        <v>336</v>
      </c>
      <c r="B5" s="7" t="n">
        <v>609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5"/>
  </cols>
  <sheetData>
    <row r="1" spans="1:2">
      <c r="A1" s="1" t="s">
        <v>337</v>
      </c>
      <c r="B1" s="2" t="s">
        <v>1</v>
      </c>
    </row>
    <row r="2" spans="1:2">
      <c r="B2" s="2" t="s">
        <v>2</v>
      </c>
    </row>
    <row r="3" spans="1:2">
      <c r="A3" s="3" t="s">
        <v>171</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0</v>
      </c>
      <c r="B1" s="2" t="s">
        <v>2</v>
      </c>
      <c r="C1" s="2" t="s">
        <v>25</v>
      </c>
    </row>
    <row r="2" spans="1:3">
      <c r="A2" s="3" t="s">
        <v>175</v>
      </c>
    </row>
    <row r="3" spans="1:3">
      <c r="A3" s="4" t="s">
        <v>341</v>
      </c>
      <c r="B3" s="7" t="n">
        <v>58677</v>
      </c>
      <c r="C3" s="7" t="n">
        <v>81512</v>
      </c>
    </row>
    <row r="4" spans="1:3">
      <c r="A4" s="4" t="s">
        <v>342</v>
      </c>
      <c r="B4" s="5" t="n">
        <v>618482</v>
      </c>
      <c r="C4" s="5" t="n">
        <v>617867</v>
      </c>
    </row>
    <row r="5" spans="1:3">
      <c r="A5" s="4" t="s">
        <v>248</v>
      </c>
    </row>
    <row r="6" spans="1:3">
      <c r="A6" s="3" t="s">
        <v>175</v>
      </c>
    </row>
    <row r="7" spans="1:3">
      <c r="A7" s="4" t="s">
        <v>343</v>
      </c>
      <c r="B7" s="5" t="n">
        <v>-1098</v>
      </c>
      <c r="C7" s="5" t="n">
        <v>-1263</v>
      </c>
    </row>
    <row r="8" spans="1:3">
      <c r="A8" s="4" t="s">
        <v>341</v>
      </c>
      <c r="B8" s="5" t="n">
        <v>58677</v>
      </c>
      <c r="C8" s="5" t="n">
        <v>81512</v>
      </c>
    </row>
    <row r="9" spans="1:3">
      <c r="A9" s="4" t="s">
        <v>251</v>
      </c>
    </row>
    <row r="10" spans="1:3">
      <c r="A10" s="3" t="s">
        <v>175</v>
      </c>
    </row>
    <row r="11" spans="1:3">
      <c r="A11" s="4" t="s">
        <v>343</v>
      </c>
      <c r="B11" s="5" t="n">
        <v>-2102</v>
      </c>
      <c r="C11" s="5" t="n">
        <v>-2298</v>
      </c>
    </row>
    <row r="12" spans="1:3">
      <c r="A12" s="4" t="s">
        <v>344</v>
      </c>
      <c r="B12" s="5" t="n">
        <v>-4416</v>
      </c>
      <c r="C12" s="5" t="n">
        <v>-4835</v>
      </c>
    </row>
    <row r="13" spans="1:3">
      <c r="A13" s="4" t="s">
        <v>342</v>
      </c>
      <c r="B13" s="5" t="n">
        <v>618482</v>
      </c>
      <c r="C13" s="5" t="n">
        <v>617867</v>
      </c>
    </row>
    <row r="14" spans="1:3">
      <c r="A14" s="4" t="s">
        <v>345</v>
      </c>
    </row>
    <row r="15" spans="1:3">
      <c r="A15" s="3" t="s">
        <v>175</v>
      </c>
    </row>
    <row r="16" spans="1:3">
      <c r="A16" s="4" t="s">
        <v>346</v>
      </c>
      <c r="B16" s="5" t="n">
        <v>58000</v>
      </c>
      <c r="C16" s="5" t="n">
        <v>81000</v>
      </c>
    </row>
    <row r="17" spans="1:3">
      <c r="A17" s="4" t="s">
        <v>347</v>
      </c>
    </row>
    <row r="18" spans="1:3">
      <c r="A18" s="3" t="s">
        <v>175</v>
      </c>
    </row>
    <row r="19" spans="1:3">
      <c r="A19" s="4" t="s">
        <v>346</v>
      </c>
      <c r="B19" s="5" t="n">
        <v>1775</v>
      </c>
      <c r="C19" s="5" t="n">
        <v>1775</v>
      </c>
    </row>
    <row r="20" spans="1:3">
      <c r="A20" s="4" t="s">
        <v>348</v>
      </c>
    </row>
    <row r="21" spans="1:3">
      <c r="A21" s="3" t="s">
        <v>175</v>
      </c>
    </row>
    <row r="22" spans="1:3">
      <c r="A22" s="4" t="s">
        <v>346</v>
      </c>
      <c r="B22" s="7" t="n">
        <v>625000</v>
      </c>
      <c r="C22" s="7" t="n">
        <v>6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21"/>
    <col customWidth="1" max="5" min="5" width="14"/>
    <col customWidth="1" max="6" min="6" width="25"/>
    <col customWidth="1" max="7" min="7" width="21"/>
    <col customWidth="1" max="8" min="8" width="25"/>
  </cols>
  <sheetData>
    <row r="1" spans="1:8">
      <c r="A1" s="1" t="s">
        <v>349</v>
      </c>
      <c r="B1" s="2" t="s">
        <v>350</v>
      </c>
      <c r="C1" s="2" t="s">
        <v>351</v>
      </c>
      <c r="D1" s="2" t="s">
        <v>352</v>
      </c>
      <c r="E1" s="2" t="s">
        <v>353</v>
      </c>
      <c r="F1" s="2" t="s">
        <v>354</v>
      </c>
      <c r="G1" s="2" t="s">
        <v>355</v>
      </c>
      <c r="H1" s="2" t="s">
        <v>356</v>
      </c>
    </row>
    <row r="2" spans="1:8">
      <c r="A2" s="4" t="s">
        <v>357</v>
      </c>
    </row>
    <row r="3" spans="1:8">
      <c r="A3" s="3" t="s">
        <v>175</v>
      </c>
    </row>
    <row r="4" spans="1:8">
      <c r="A4" s="4" t="s">
        <v>358</v>
      </c>
      <c r="C4" s="7" t="n">
        <v>625</v>
      </c>
      <c r="G4" s="10" t="n">
        <v>594.9</v>
      </c>
    </row>
    <row r="5" spans="1:8">
      <c r="A5" s="4" t="s">
        <v>359</v>
      </c>
      <c r="D5" s="10" t="n">
        <v>30.1</v>
      </c>
    </row>
    <row r="6" spans="1:8">
      <c r="A6" s="4" t="s">
        <v>360</v>
      </c>
    </row>
    <row r="7" spans="1:8">
      <c r="A7" s="3" t="s">
        <v>175</v>
      </c>
    </row>
    <row r="8" spans="1:8">
      <c r="A8" s="4" t="s">
        <v>361</v>
      </c>
      <c r="D8" s="4" t="s">
        <v>362</v>
      </c>
      <c r="E8" s="4" t="s">
        <v>363</v>
      </c>
    </row>
    <row r="9" spans="1:8">
      <c r="A9" s="4" t="s">
        <v>348</v>
      </c>
    </row>
    <row r="10" spans="1:8">
      <c r="A10" s="3" t="s">
        <v>175</v>
      </c>
    </row>
    <row r="11" spans="1:8">
      <c r="A11" s="4" t="s">
        <v>364</v>
      </c>
      <c r="F11" s="4" t="s">
        <v>365</v>
      </c>
      <c r="H11" s="4" t="s">
        <v>366</v>
      </c>
    </row>
    <row r="12" spans="1:8">
      <c r="A12" s="4" t="s">
        <v>367</v>
      </c>
    </row>
    <row r="13" spans="1:8">
      <c r="A13" s="3" t="s">
        <v>175</v>
      </c>
    </row>
    <row r="14" spans="1:8">
      <c r="A14" s="4" t="s">
        <v>368</v>
      </c>
      <c r="B14" s="4" t="s">
        <v>369</v>
      </c>
    </row>
    <row r="15" spans="1:8">
      <c r="A15" s="4" t="s">
        <v>358</v>
      </c>
      <c r="C15" s="5" t="n">
        <v>150</v>
      </c>
    </row>
    <row r="16" spans="1:8">
      <c r="A16" s="4" t="s">
        <v>359</v>
      </c>
      <c r="D16" s="7" t="n">
        <v>200</v>
      </c>
    </row>
    <row r="17" spans="1:8">
      <c r="A17" s="4" t="s">
        <v>370</v>
      </c>
      <c r="F17" s="4" t="s">
        <v>371</v>
      </c>
    </row>
    <row r="18" spans="1:8">
      <c r="A18" s="4" t="s">
        <v>372</v>
      </c>
      <c r="F18" s="10" t="n">
        <v>200.6</v>
      </c>
      <c r="H18" s="10" t="n">
        <v>206.9</v>
      </c>
    </row>
    <row r="19" spans="1:8">
      <c r="A19" s="4" t="s">
        <v>373</v>
      </c>
      <c r="F19" s="10" t="n">
        <v>105.9</v>
      </c>
      <c r="H19" s="10" t="n">
        <v>82.8</v>
      </c>
    </row>
    <row r="20" spans="1:8">
      <c r="A20" s="4" t="s">
        <v>374</v>
      </c>
      <c r="F20" s="5" t="n">
        <v>0</v>
      </c>
      <c r="H20" s="5" t="n">
        <v>0</v>
      </c>
    </row>
    <row r="21" spans="1:8">
      <c r="A21" s="4" t="s">
        <v>375</v>
      </c>
    </row>
    <row r="22" spans="1:8">
      <c r="A22" s="3" t="s">
        <v>175</v>
      </c>
    </row>
    <row r="23" spans="1:8">
      <c r="A23" s="4" t="s">
        <v>361</v>
      </c>
      <c r="F23" s="4" t="s">
        <v>376</v>
      </c>
    </row>
    <row r="24" spans="1:8">
      <c r="A24" s="4" t="s">
        <v>377</v>
      </c>
      <c r="F24" s="4" t="s">
        <v>378</v>
      </c>
      <c r="H24" s="4" t="s">
        <v>379</v>
      </c>
    </row>
    <row r="25" spans="1:8">
      <c r="A25" s="4" t="s">
        <v>380</v>
      </c>
      <c r="F25" s="4" t="s">
        <v>381</v>
      </c>
      <c r="H25" s="4" t="s">
        <v>378</v>
      </c>
    </row>
    <row r="26" spans="1:8">
      <c r="A26" s="4" t="s">
        <v>382</v>
      </c>
    </row>
    <row r="27" spans="1:8">
      <c r="A27" s="3" t="s">
        <v>175</v>
      </c>
    </row>
    <row r="28" spans="1:8">
      <c r="A28" s="4" t="s">
        <v>358</v>
      </c>
      <c r="C28" s="7" t="n">
        <v>50</v>
      </c>
    </row>
    <row r="29" spans="1:8">
      <c r="A29" s="4" t="s">
        <v>383</v>
      </c>
    </row>
    <row r="30" spans="1:8">
      <c r="A30" s="3" t="s">
        <v>175</v>
      </c>
    </row>
    <row r="31" spans="1:8">
      <c r="A31" s="4" t="s">
        <v>358</v>
      </c>
      <c r="F31" s="7" t="n">
        <v>65</v>
      </c>
    </row>
    <row r="32" spans="1:8">
      <c r="A32" s="4" t="s">
        <v>384</v>
      </c>
      <c r="F32" s="10" t="n">
        <v>36.1</v>
      </c>
      <c r="H32" s="10" t="n">
        <v>36.2</v>
      </c>
    </row>
    <row r="33" spans="1:8">
      <c r="A33" s="4" t="s">
        <v>385</v>
      </c>
    </row>
    <row r="34" spans="1:8">
      <c r="A34" s="3" t="s">
        <v>175</v>
      </c>
    </row>
    <row r="35" spans="1:8">
      <c r="A35" s="4" t="s">
        <v>368</v>
      </c>
      <c r="C35" s="4" t="s">
        <v>386</v>
      </c>
    </row>
    <row r="36" spans="1:8">
      <c r="A36" s="4" t="s">
        <v>387</v>
      </c>
      <c r="C36" s="10" t="n">
        <v>1.8</v>
      </c>
    </row>
    <row r="37" spans="1:8">
      <c r="A37" s="4" t="s">
        <v>388</v>
      </c>
      <c r="C37" s="4" t="s">
        <v>381</v>
      </c>
    </row>
    <row r="38" spans="1:8">
      <c r="A38" s="4" t="s">
        <v>389</v>
      </c>
    </row>
    <row r="39" spans="1:8">
      <c r="A39" s="3" t="s">
        <v>175</v>
      </c>
    </row>
    <row r="40" spans="1:8">
      <c r="A40" s="4" t="s">
        <v>361</v>
      </c>
      <c r="F40" s="4" t="s">
        <v>376</v>
      </c>
      <c r="G40" s="4" t="s">
        <v>376</v>
      </c>
    </row>
    <row r="41" spans="1:8">
      <c r="A41" s="4" t="s">
        <v>390</v>
      </c>
    </row>
    <row r="42" spans="1:8">
      <c r="A42" s="3" t="s">
        <v>175</v>
      </c>
    </row>
    <row r="43" spans="1:8">
      <c r="A43" s="4" t="s">
        <v>361</v>
      </c>
      <c r="F43" s="4" t="s">
        <v>391</v>
      </c>
      <c r="G43" s="4" t="s">
        <v>391</v>
      </c>
    </row>
    <row r="44" spans="1:8">
      <c r="A44" s="4" t="s">
        <v>392</v>
      </c>
    </row>
    <row r="45" spans="1:8">
      <c r="A45" s="3" t="s">
        <v>175</v>
      </c>
    </row>
    <row r="46" spans="1:8">
      <c r="A46" s="4" t="s">
        <v>361</v>
      </c>
      <c r="F46" s="4" t="s">
        <v>393</v>
      </c>
      <c r="G46" s="4" t="s">
        <v>394</v>
      </c>
    </row>
    <row r="47" spans="1:8">
      <c r="A47" s="4" t="s">
        <v>395</v>
      </c>
    </row>
    <row r="48" spans="1:8">
      <c r="A48" s="3" t="s">
        <v>175</v>
      </c>
    </row>
    <row r="49" spans="1:8">
      <c r="A49" s="4" t="s">
        <v>361</v>
      </c>
      <c r="F49" s="4" t="s">
        <v>396</v>
      </c>
      <c r="G49" s="4" t="s">
        <v>3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C3" s="7" t="n">
        <v>190</v>
      </c>
    </row>
    <row r="4" spans="1:3">
      <c r="A4" s="3" t="s">
        <v>401</v>
      </c>
    </row>
    <row r="5" spans="1:3">
      <c r="A5" s="4" t="s">
        <v>154</v>
      </c>
      <c r="B5" s="7" t="n">
        <v>-9193</v>
      </c>
      <c r="C5" s="5" t="n">
        <v>-12324</v>
      </c>
    </row>
    <row r="6" spans="1:3">
      <c r="A6" s="4" t="s">
        <v>402</v>
      </c>
    </row>
    <row r="7" spans="1:3">
      <c r="A7" s="3" t="s">
        <v>401</v>
      </c>
    </row>
    <row r="8" spans="1:3">
      <c r="A8" s="4" t="s">
        <v>58</v>
      </c>
      <c r="B8" s="5" t="n">
        <v>-18494</v>
      </c>
      <c r="C8" s="5" t="n">
        <v>-18938</v>
      </c>
    </row>
    <row r="9" spans="1:3">
      <c r="A9" s="4" t="s">
        <v>403</v>
      </c>
    </row>
    <row r="10" spans="1:3">
      <c r="A10" s="3" t="s">
        <v>399</v>
      </c>
    </row>
    <row r="11" spans="1:3">
      <c r="A11" s="4" t="s">
        <v>46</v>
      </c>
      <c r="C11" s="5" t="n">
        <v>2387</v>
      </c>
    </row>
    <row r="12" spans="1:3">
      <c r="A12" s="4" t="s">
        <v>404</v>
      </c>
    </row>
    <row r="13" spans="1:3">
      <c r="A13" s="3" t="s">
        <v>399</v>
      </c>
    </row>
    <row r="14" spans="1:3">
      <c r="A14" s="4" t="s">
        <v>46</v>
      </c>
      <c r="B14" s="5" t="n">
        <v>5287</v>
      </c>
    </row>
    <row r="15" spans="1:3">
      <c r="A15" s="4" t="s">
        <v>405</v>
      </c>
    </row>
    <row r="16" spans="1:3">
      <c r="A16" s="3" t="s">
        <v>399</v>
      </c>
    </row>
    <row r="17" spans="1:3">
      <c r="A17" s="4" t="s">
        <v>46</v>
      </c>
      <c r="B17" s="5" t="n">
        <v>543</v>
      </c>
      <c r="C17" s="5" t="n">
        <v>540</v>
      </c>
    </row>
    <row r="18" spans="1:3">
      <c r="A18" s="4" t="s">
        <v>406</v>
      </c>
    </row>
    <row r="19" spans="1:3">
      <c r="A19" s="3" t="s">
        <v>399</v>
      </c>
    </row>
    <row r="20" spans="1:3">
      <c r="A20" s="4" t="s">
        <v>46</v>
      </c>
      <c r="B20" s="5" t="n">
        <v>3471</v>
      </c>
      <c r="C20" s="5" t="n">
        <v>3497</v>
      </c>
    </row>
    <row r="21" spans="1:3">
      <c r="A21" s="4" t="s">
        <v>407</v>
      </c>
    </row>
    <row r="22" spans="1:3">
      <c r="A22" s="3" t="s">
        <v>401</v>
      </c>
    </row>
    <row r="23" spans="1:3">
      <c r="A23" s="4" t="s">
        <v>154</v>
      </c>
      <c r="B23" s="5" t="n">
        <v>-7280</v>
      </c>
      <c r="C23" s="5" t="n">
        <v>4156</v>
      </c>
    </row>
    <row r="24" spans="1:3">
      <c r="A24" s="4" t="s">
        <v>408</v>
      </c>
    </row>
    <row r="25" spans="1:3">
      <c r="A25" s="3" t="s">
        <v>401</v>
      </c>
    </row>
    <row r="26" spans="1:3">
      <c r="A26" s="4" t="s">
        <v>58</v>
      </c>
      <c r="B26" s="5" t="n">
        <v>-2021</v>
      </c>
      <c r="C26" s="5" t="n">
        <v>-2268</v>
      </c>
    </row>
    <row r="27" spans="1:3">
      <c r="A27" s="4" t="s">
        <v>409</v>
      </c>
    </row>
    <row r="28" spans="1:3">
      <c r="A28" s="3" t="s">
        <v>399</v>
      </c>
    </row>
    <row r="29" spans="1:3">
      <c r="A29" s="4" t="s">
        <v>46</v>
      </c>
      <c r="C29" s="5" t="n">
        <v>2387</v>
      </c>
    </row>
    <row r="30" spans="1:3">
      <c r="A30" s="4" t="s">
        <v>410</v>
      </c>
    </row>
    <row r="31" spans="1:3">
      <c r="A31" s="3" t="s">
        <v>399</v>
      </c>
    </row>
    <row r="32" spans="1:3">
      <c r="A32" s="4" t="s">
        <v>46</v>
      </c>
      <c r="B32" s="5" t="n">
        <v>5287</v>
      </c>
    </row>
    <row r="33" spans="1:3">
      <c r="A33" s="4" t="s">
        <v>411</v>
      </c>
    </row>
    <row r="34" spans="1:3">
      <c r="A34" s="3" t="s">
        <v>399</v>
      </c>
    </row>
    <row r="35" spans="1:3">
      <c r="A35" s="4" t="s">
        <v>46</v>
      </c>
      <c r="B35" s="5" t="n">
        <v>543</v>
      </c>
      <c r="C35" s="5" t="n">
        <v>540</v>
      </c>
    </row>
    <row r="36" spans="1:3">
      <c r="A36" s="4" t="s">
        <v>412</v>
      </c>
    </row>
    <row r="37" spans="1:3">
      <c r="A37" s="3" t="s">
        <v>399</v>
      </c>
    </row>
    <row r="38" spans="1:3">
      <c r="A38" s="4" t="s">
        <v>46</v>
      </c>
      <c r="B38" s="5" t="n">
        <v>3471</v>
      </c>
      <c r="C38" s="5" t="n">
        <v>3497</v>
      </c>
    </row>
    <row r="39" spans="1:3">
      <c r="A39" s="4" t="s">
        <v>413</v>
      </c>
    </row>
    <row r="40" spans="1:3">
      <c r="A40" s="3" t="s">
        <v>399</v>
      </c>
    </row>
    <row r="41" spans="1:3">
      <c r="A41" s="4" t="s">
        <v>400</v>
      </c>
      <c r="C41" s="5" t="n">
        <v>190</v>
      </c>
    </row>
    <row r="42" spans="1:3">
      <c r="A42" s="3" t="s">
        <v>401</v>
      </c>
    </row>
    <row r="43" spans="1:3">
      <c r="A43" s="4" t="s">
        <v>154</v>
      </c>
      <c r="B43" s="5" t="n">
        <v>-16473</v>
      </c>
      <c r="C43" s="5" t="n">
        <v>-16480</v>
      </c>
    </row>
    <row r="44" spans="1:3">
      <c r="A44" s="4" t="s">
        <v>414</v>
      </c>
    </row>
    <row r="45" spans="1:3">
      <c r="A45" s="3" t="s">
        <v>401</v>
      </c>
    </row>
    <row r="46" spans="1:3">
      <c r="A46" s="4" t="s">
        <v>58</v>
      </c>
      <c r="B46" s="7" t="n">
        <v>-16473</v>
      </c>
      <c r="C46" s="7" t="n">
        <v>-166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415</v>
      </c>
      <c r="B1" s="2" t="s">
        <v>82</v>
      </c>
      <c r="D1" s="2" t="s">
        <v>1</v>
      </c>
    </row>
    <row r="2" spans="1:5">
      <c r="B2" s="2" t="s">
        <v>311</v>
      </c>
      <c r="C2" s="2" t="s">
        <v>416</v>
      </c>
      <c r="D2" s="2" t="s">
        <v>417</v>
      </c>
      <c r="E2" s="2" t="s">
        <v>416</v>
      </c>
    </row>
    <row r="3" spans="1:5">
      <c r="A3" s="4" t="s">
        <v>257</v>
      </c>
    </row>
    <row r="4" spans="1:5">
      <c r="A4" s="3" t="s">
        <v>179</v>
      </c>
    </row>
    <row r="5" spans="1:5">
      <c r="A5" s="4" t="s">
        <v>418</v>
      </c>
      <c r="D5" s="5" t="n">
        <v>450</v>
      </c>
    </row>
    <row r="6" spans="1:5">
      <c r="A6" s="3" t="s">
        <v>419</v>
      </c>
    </row>
    <row r="7" spans="1:5">
      <c r="A7" s="4" t="s">
        <v>420</v>
      </c>
      <c r="B7" s="7" t="n">
        <v>462</v>
      </c>
      <c r="C7" s="7" t="n">
        <v>411</v>
      </c>
      <c r="D7" s="7" t="n">
        <v>864</v>
      </c>
      <c r="E7" s="7" t="n">
        <v>792</v>
      </c>
    </row>
    <row r="8" spans="1:5">
      <c r="A8" s="4" t="s">
        <v>421</v>
      </c>
      <c r="B8" s="5" t="n">
        <v>2068</v>
      </c>
      <c r="C8" s="5" t="n">
        <v>2014</v>
      </c>
      <c r="D8" s="5" t="n">
        <v>3866</v>
      </c>
      <c r="E8" s="5" t="n">
        <v>3879</v>
      </c>
    </row>
    <row r="9" spans="1:5">
      <c r="A9" s="4" t="s">
        <v>422</v>
      </c>
      <c r="B9" s="5" t="n">
        <v>-2464</v>
      </c>
      <c r="C9" s="5" t="n">
        <v>-2122</v>
      </c>
      <c r="D9" s="5" t="n">
        <v>-4606</v>
      </c>
      <c r="E9" s="5" t="n">
        <v>-4087</v>
      </c>
    </row>
    <row r="10" spans="1:5">
      <c r="A10" s="4" t="s">
        <v>423</v>
      </c>
      <c r="B10" s="5" t="n">
        <v>44</v>
      </c>
      <c r="C10" s="5" t="n">
        <v>130</v>
      </c>
      <c r="D10" s="5" t="n">
        <v>82</v>
      </c>
      <c r="E10" s="5" t="n">
        <v>250</v>
      </c>
    </row>
    <row r="11" spans="1:5">
      <c r="A11" s="4" t="s">
        <v>424</v>
      </c>
      <c r="B11" s="5" t="n">
        <v>110</v>
      </c>
      <c r="C11" s="5" t="n">
        <v>433</v>
      </c>
      <c r="D11" s="5" t="n">
        <v>206</v>
      </c>
      <c r="E11" s="5" t="n">
        <v>834</v>
      </c>
    </row>
    <row r="12" spans="1:5">
      <c r="A12" s="4" t="s">
        <v>425</v>
      </c>
      <c r="B12" s="5" t="n">
        <v>3200</v>
      </c>
    </row>
    <row r="13" spans="1:5">
      <c r="A13" s="4" t="s">
        <v>426</v>
      </c>
      <c r="B13" s="5" t="n">
        <v>8800</v>
      </c>
      <c r="D13" s="5" t="n">
        <v>8800</v>
      </c>
    </row>
    <row r="14" spans="1:5">
      <c r="A14" s="4" t="s">
        <v>260</v>
      </c>
    </row>
    <row r="15" spans="1:5">
      <c r="A15" s="3" t="s">
        <v>419</v>
      </c>
    </row>
    <row r="16" spans="1:5">
      <c r="A16" s="4" t="s">
        <v>421</v>
      </c>
      <c r="B16" s="5" t="n">
        <v>231</v>
      </c>
      <c r="C16" s="5" t="n">
        <v>251</v>
      </c>
      <c r="D16" s="5" t="n">
        <v>462</v>
      </c>
      <c r="E16" s="5" t="n">
        <v>503</v>
      </c>
    </row>
    <row r="17" spans="1:5">
      <c r="A17" s="4" t="s">
        <v>424</v>
      </c>
      <c r="B17" s="5" t="n">
        <v>231</v>
      </c>
      <c r="C17" s="5" t="n">
        <v>251</v>
      </c>
      <c r="D17" s="5" t="n">
        <v>462</v>
      </c>
      <c r="E17" s="5" t="n">
        <v>503</v>
      </c>
    </row>
    <row r="18" spans="1:5">
      <c r="A18" s="4" t="s">
        <v>262</v>
      </c>
    </row>
    <row r="19" spans="1:5">
      <c r="A19" s="3" t="s">
        <v>419</v>
      </c>
    </row>
    <row r="20" spans="1:5">
      <c r="A20" s="4" t="s">
        <v>420</v>
      </c>
      <c r="B20" s="5" t="n">
        <v>116</v>
      </c>
      <c r="C20" s="5" t="n">
        <v>116</v>
      </c>
      <c r="D20" s="5" t="n">
        <v>231</v>
      </c>
      <c r="E20" s="5" t="n">
        <v>231</v>
      </c>
    </row>
    <row r="21" spans="1:5">
      <c r="A21" s="4" t="s">
        <v>421</v>
      </c>
      <c r="B21" s="5" t="n">
        <v>138</v>
      </c>
      <c r="C21" s="5" t="n">
        <v>138</v>
      </c>
      <c r="D21" s="5" t="n">
        <v>277</v>
      </c>
      <c r="E21" s="5" t="n">
        <v>277</v>
      </c>
    </row>
    <row r="22" spans="1:5">
      <c r="A22" s="4" t="s">
        <v>424</v>
      </c>
      <c r="B22" s="7" t="n">
        <v>254</v>
      </c>
      <c r="C22" s="7" t="n">
        <v>254</v>
      </c>
      <c r="D22" s="7" t="n">
        <v>508</v>
      </c>
      <c r="E22" s="7" t="n">
        <v>5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125484</v>
      </c>
      <c r="C4" s="7" t="n">
        <v>1078287</v>
      </c>
      <c r="D4" s="7" t="n">
        <v>2141721</v>
      </c>
      <c r="E4" s="7" t="n">
        <v>2045304</v>
      </c>
    </row>
    <row r="5" spans="1:5">
      <c r="A5" s="4" t="s">
        <v>86</v>
      </c>
      <c r="B5" s="5" t="n">
        <v>955767</v>
      </c>
      <c r="C5" s="5" t="n">
        <v>916017</v>
      </c>
      <c r="D5" s="5" t="n">
        <v>1825742</v>
      </c>
      <c r="E5" s="5" t="n">
        <v>1749923</v>
      </c>
    </row>
    <row r="6" spans="1:5">
      <c r="A6" s="4" t="s">
        <v>87</v>
      </c>
      <c r="B6" s="5" t="n">
        <v>169717</v>
      </c>
      <c r="C6" s="5" t="n">
        <v>162270</v>
      </c>
      <c r="D6" s="5" t="n">
        <v>315979</v>
      </c>
      <c r="E6" s="5" t="n">
        <v>295381</v>
      </c>
    </row>
    <row r="7" spans="1:5">
      <c r="A7" s="4" t="s">
        <v>88</v>
      </c>
      <c r="B7" s="5" t="n">
        <v>150572</v>
      </c>
      <c r="C7" s="5" t="n">
        <v>143062</v>
      </c>
      <c r="D7" s="5" t="n">
        <v>298002</v>
      </c>
      <c r="E7" s="5" t="n">
        <v>278736</v>
      </c>
    </row>
    <row r="8" spans="1:5">
      <c r="A8" s="4" t="s">
        <v>89</v>
      </c>
      <c r="B8" s="5" t="n">
        <v>19145</v>
      </c>
      <c r="C8" s="5" t="n">
        <v>19208</v>
      </c>
      <c r="D8" s="5" t="n">
        <v>17977</v>
      </c>
      <c r="E8" s="5" t="n">
        <v>16645</v>
      </c>
    </row>
    <row r="9" spans="1:5">
      <c r="A9" s="4" t="s">
        <v>90</v>
      </c>
      <c r="B9" s="5" t="n">
        <v>9664</v>
      </c>
      <c r="C9" s="5" t="n">
        <v>8335</v>
      </c>
      <c r="D9" s="5" t="n">
        <v>18915</v>
      </c>
      <c r="E9" s="5" t="n">
        <v>16509</v>
      </c>
    </row>
    <row r="10" spans="1:5">
      <c r="A10" s="4" t="s">
        <v>91</v>
      </c>
      <c r="B10" s="5" t="n">
        <v>373</v>
      </c>
      <c r="C10" s="5" t="n">
        <v>47</v>
      </c>
      <c r="D10" s="5" t="n">
        <v>950</v>
      </c>
      <c r="E10" s="5" t="n">
        <v>214</v>
      </c>
    </row>
    <row r="11" spans="1:5">
      <c r="A11" s="4" t="s">
        <v>92</v>
      </c>
      <c r="B11" s="5" t="n">
        <v>9854</v>
      </c>
      <c r="C11" s="5" t="n">
        <v>10920</v>
      </c>
      <c r="D11" s="5" t="n">
        <v>12</v>
      </c>
      <c r="E11" s="5" t="n">
        <v>350</v>
      </c>
    </row>
    <row r="12" spans="1:5">
      <c r="A12" s="4" t="s">
        <v>93</v>
      </c>
      <c r="B12" s="5" t="n">
        <v>-3253</v>
      </c>
      <c r="C12" s="5" t="n">
        <v>-3792</v>
      </c>
      <c r="D12" s="5" t="n">
        <v>-505</v>
      </c>
      <c r="E12" s="5" t="n">
        <v>2186</v>
      </c>
    </row>
    <row r="13" spans="1:5">
      <c r="A13" s="4" t="s">
        <v>94</v>
      </c>
      <c r="B13" s="7" t="n">
        <v>6601</v>
      </c>
      <c r="C13" s="7" t="n">
        <v>7128</v>
      </c>
      <c r="D13" s="7" t="n">
        <v>-493</v>
      </c>
      <c r="E13" s="7" t="n">
        <v>2536</v>
      </c>
    </row>
    <row r="14" spans="1:5">
      <c r="A14" s="4" t="s">
        <v>95</v>
      </c>
      <c r="B14" s="9" t="n">
        <v>0.09</v>
      </c>
      <c r="C14" s="9" t="n">
        <v>0.1</v>
      </c>
      <c r="D14" s="9" t="n">
        <v>-0.01</v>
      </c>
      <c r="E14" s="9" t="n">
        <v>0.04</v>
      </c>
    </row>
    <row r="15" spans="1:5">
      <c r="A15" s="4" t="s">
        <v>96</v>
      </c>
      <c r="B15" s="9" t="n">
        <v>0.09</v>
      </c>
      <c r="C15" s="9" t="n">
        <v>0.09</v>
      </c>
      <c r="D15" s="9" t="n">
        <v>-0.01</v>
      </c>
      <c r="E15" s="9" t="n">
        <v>0.03</v>
      </c>
    </row>
    <row r="16" spans="1:5">
      <c r="A16" s="3" t="s">
        <v>97</v>
      </c>
    </row>
    <row r="17" spans="1:5">
      <c r="A17" s="4" t="s">
        <v>98</v>
      </c>
      <c r="B17" s="5" t="n">
        <v>72658662</v>
      </c>
      <c r="C17" s="5" t="n">
        <v>72573681</v>
      </c>
      <c r="D17" s="5" t="n">
        <v>72444916</v>
      </c>
      <c r="E17" s="5" t="n">
        <v>72430786</v>
      </c>
    </row>
    <row r="18" spans="1:5">
      <c r="A18" s="4" t="s">
        <v>99</v>
      </c>
      <c r="B18" s="5" t="n">
        <v>73374180</v>
      </c>
      <c r="C18" s="5" t="n">
        <v>76251510</v>
      </c>
      <c r="D18" s="5" t="n">
        <v>72444916</v>
      </c>
      <c r="E18" s="5" t="n">
        <v>76478054</v>
      </c>
    </row>
    <row r="19" spans="1:5">
      <c r="A19" s="3" t="s">
        <v>100</v>
      </c>
    </row>
    <row r="20" spans="1:5">
      <c r="A20" s="4" t="s">
        <v>94</v>
      </c>
      <c r="B20" s="7" t="n">
        <v>6601</v>
      </c>
      <c r="C20" s="7" t="n">
        <v>7128</v>
      </c>
      <c r="D20" s="7" t="n">
        <v>-493</v>
      </c>
      <c r="E20" s="7" t="n">
        <v>2536</v>
      </c>
    </row>
    <row r="21" spans="1:5">
      <c r="A21" s="3" t="s">
        <v>101</v>
      </c>
    </row>
    <row r="22" spans="1:5">
      <c r="A22" s="4" t="s">
        <v>102</v>
      </c>
      <c r="B22" s="5" t="n">
        <v>-6</v>
      </c>
      <c r="C22" s="5" t="n">
        <v>29</v>
      </c>
      <c r="D22" s="5" t="n">
        <v>-138</v>
      </c>
      <c r="E22" s="5" t="n">
        <v>406</v>
      </c>
    </row>
    <row r="23" spans="1:5">
      <c r="A23" s="4" t="s">
        <v>103</v>
      </c>
      <c r="C23" s="5" t="n">
        <v>10</v>
      </c>
      <c r="D23" s="5" t="n">
        <v>15</v>
      </c>
      <c r="E23" s="5" t="n">
        <v>8</v>
      </c>
    </row>
    <row r="24" spans="1:5">
      <c r="A24" s="4" t="s">
        <v>104</v>
      </c>
      <c r="B24" s="5" t="n">
        <v>385</v>
      </c>
      <c r="C24" s="5" t="n">
        <v>274</v>
      </c>
      <c r="D24" s="5" t="n">
        <v>94</v>
      </c>
      <c r="E24" s="5" t="n">
        <v>156</v>
      </c>
    </row>
    <row r="25" spans="1:5">
      <c r="A25" s="4" t="s">
        <v>105</v>
      </c>
      <c r="B25" s="5" t="n">
        <v>379</v>
      </c>
      <c r="C25" s="5" t="n">
        <v>313</v>
      </c>
      <c r="D25" s="5" t="n">
        <v>-29</v>
      </c>
      <c r="E25" s="5" t="n">
        <v>570</v>
      </c>
    </row>
    <row r="26" spans="1:5">
      <c r="A26" s="4" t="s">
        <v>106</v>
      </c>
      <c r="B26" s="7" t="n">
        <v>6980</v>
      </c>
      <c r="C26" s="7" t="n">
        <v>7441</v>
      </c>
      <c r="D26" s="7" t="n">
        <v>-522</v>
      </c>
      <c r="E26" s="7" t="n">
        <v>3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7</v>
      </c>
      <c r="B1" s="2" t="s">
        <v>82</v>
      </c>
      <c r="D1" s="2" t="s">
        <v>1</v>
      </c>
      <c r="F1" s="2" t="s">
        <v>288</v>
      </c>
    </row>
    <row r="2" spans="1:6">
      <c r="B2" s="2" t="s">
        <v>2</v>
      </c>
      <c r="C2" s="2" t="s">
        <v>83</v>
      </c>
      <c r="D2" s="2" t="s">
        <v>2</v>
      </c>
      <c r="E2" s="2" t="s">
        <v>83</v>
      </c>
      <c r="F2" s="2" t="s">
        <v>25</v>
      </c>
    </row>
    <row r="3" spans="1:6">
      <c r="A3" s="3" t="s">
        <v>181</v>
      </c>
    </row>
    <row r="4" spans="1:6">
      <c r="A4" s="4" t="s">
        <v>428</v>
      </c>
      <c r="D4" s="4" t="s">
        <v>429</v>
      </c>
      <c r="F4" s="4" t="s">
        <v>430</v>
      </c>
    </row>
    <row r="5" spans="1:6">
      <c r="A5" s="4" t="s">
        <v>431</v>
      </c>
      <c r="D5" s="4" t="s">
        <v>306</v>
      </c>
    </row>
    <row r="6" spans="1:6">
      <c r="A6" s="4" t="s">
        <v>432</v>
      </c>
      <c r="B6" s="7" t="n">
        <v>3253</v>
      </c>
      <c r="C6" s="7" t="n">
        <v>3792</v>
      </c>
      <c r="D6" s="7" t="n">
        <v>505</v>
      </c>
      <c r="E6" s="7" t="n">
        <v>-2186</v>
      </c>
    </row>
    <row r="7" spans="1:6">
      <c r="A7" s="4" t="s">
        <v>92</v>
      </c>
      <c r="B7" s="7" t="n">
        <v>9854</v>
      </c>
      <c r="C7" s="7" t="n">
        <v>10920</v>
      </c>
      <c r="D7" s="7" t="n">
        <v>12</v>
      </c>
      <c r="E7" s="7" t="n">
        <v>3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26"/>
    <col customWidth="1" max="7" min="7" width="14"/>
    <col customWidth="1" max="8" min="8" width="23"/>
  </cols>
  <sheetData>
    <row r="1" spans="1:8">
      <c r="A1" s="1" t="s">
        <v>433</v>
      </c>
      <c r="B1" s="2" t="s">
        <v>434</v>
      </c>
      <c r="C1" s="2" t="s">
        <v>435</v>
      </c>
      <c r="D1" s="2" t="s">
        <v>2</v>
      </c>
      <c r="E1" s="2" t="s">
        <v>83</v>
      </c>
      <c r="F1" s="2" t="s">
        <v>2</v>
      </c>
      <c r="G1" s="2" t="s">
        <v>83</v>
      </c>
      <c r="H1" s="2" t="s">
        <v>25</v>
      </c>
    </row>
    <row r="2" spans="1:8">
      <c r="A2" s="4" t="s">
        <v>265</v>
      </c>
    </row>
    <row r="3" spans="1:8">
      <c r="A3" s="3" t="s">
        <v>183</v>
      </c>
    </row>
    <row r="4" spans="1:8">
      <c r="A4" s="4" t="s">
        <v>436</v>
      </c>
      <c r="D4" s="5" t="n">
        <v>9200000</v>
      </c>
      <c r="F4" s="5" t="n">
        <v>9200000</v>
      </c>
    </row>
    <row r="5" spans="1:8">
      <c r="A5" s="4" t="s">
        <v>437</v>
      </c>
    </row>
    <row r="6" spans="1:8">
      <c r="A6" s="3" t="s">
        <v>183</v>
      </c>
    </row>
    <row r="7" spans="1:8">
      <c r="A7" s="4" t="s">
        <v>438</v>
      </c>
      <c r="F7" s="5" t="n">
        <v>64265</v>
      </c>
    </row>
    <row r="8" spans="1:8">
      <c r="A8" s="3" t="s">
        <v>439</v>
      </c>
    </row>
    <row r="9" spans="1:8">
      <c r="A9" s="4" t="s">
        <v>440</v>
      </c>
      <c r="F9" s="5" t="n">
        <v>1954604</v>
      </c>
    </row>
    <row r="10" spans="1:8">
      <c r="A10" s="4" t="s">
        <v>441</v>
      </c>
      <c r="F10" s="5" t="n">
        <v>1342846</v>
      </c>
    </row>
    <row r="11" spans="1:8">
      <c r="A11" s="4" t="s">
        <v>442</v>
      </c>
      <c r="F11" s="5" t="n">
        <v>-4853</v>
      </c>
    </row>
    <row r="12" spans="1:8">
      <c r="A12" s="4" t="s">
        <v>443</v>
      </c>
      <c r="F12" s="5" t="n">
        <v>-405844</v>
      </c>
    </row>
    <row r="13" spans="1:8">
      <c r="A13" s="4" t="s">
        <v>444</v>
      </c>
      <c r="D13" s="5" t="n">
        <v>2886753</v>
      </c>
      <c r="F13" s="5" t="n">
        <v>2886753</v>
      </c>
      <c r="H13" s="5" t="n">
        <v>1954604</v>
      </c>
    </row>
    <row r="14" spans="1:8">
      <c r="A14" s="3" t="s">
        <v>445</v>
      </c>
    </row>
    <row r="15" spans="1:8">
      <c r="A15" s="4" t="s">
        <v>446</v>
      </c>
      <c r="F15" s="9" t="n">
        <v>11.38</v>
      </c>
    </row>
    <row r="16" spans="1:8">
      <c r="A16" s="4" t="s">
        <v>447</v>
      </c>
      <c r="F16" s="11" t="n">
        <v>4.95</v>
      </c>
    </row>
    <row r="17" spans="1:8">
      <c r="A17" s="4" t="s">
        <v>448</v>
      </c>
      <c r="F17" s="11" t="n">
        <v>12.9</v>
      </c>
    </row>
    <row r="18" spans="1:8">
      <c r="A18" s="4" t="s">
        <v>449</v>
      </c>
      <c r="F18" s="11" t="n">
        <v>13.71</v>
      </c>
    </row>
    <row r="19" spans="1:8">
      <c r="A19" s="4" t="s">
        <v>450</v>
      </c>
      <c r="D19" s="9" t="n">
        <v>8.06</v>
      </c>
      <c r="F19" s="9" t="n">
        <v>8.06</v>
      </c>
      <c r="H19" s="9" t="n">
        <v>11.38</v>
      </c>
    </row>
    <row r="20" spans="1:8">
      <c r="A20" s="3" t="s">
        <v>451</v>
      </c>
    </row>
    <row r="21" spans="1:8">
      <c r="A21" s="4" t="s">
        <v>452</v>
      </c>
      <c r="D21" s="10" t="n">
        <v>2.4</v>
      </c>
      <c r="E21" s="10" t="n">
        <v>1.4</v>
      </c>
      <c r="F21" s="10" t="n">
        <v>4.9</v>
      </c>
      <c r="G21" s="10" t="n">
        <v>2.4</v>
      </c>
    </row>
    <row r="22" spans="1:8">
      <c r="A22" s="4" t="s">
        <v>453</v>
      </c>
      <c r="D22" s="10" t="n">
        <v>15.3</v>
      </c>
      <c r="F22" s="10" t="n">
        <v>15.3</v>
      </c>
    </row>
    <row r="23" spans="1:8">
      <c r="A23" s="4" t="s">
        <v>454</v>
      </c>
      <c r="F23" s="4" t="s">
        <v>455</v>
      </c>
    </row>
    <row r="24" spans="1:8">
      <c r="A24" s="4" t="s">
        <v>456</v>
      </c>
    </row>
    <row r="25" spans="1:8">
      <c r="A25" s="3" t="s">
        <v>183</v>
      </c>
    </row>
    <row r="26" spans="1:8">
      <c r="A26" s="4" t="s">
        <v>457</v>
      </c>
      <c r="B26" s="4" t="s">
        <v>458</v>
      </c>
    </row>
    <row r="27" spans="1:8">
      <c r="A27" s="4" t="s">
        <v>459</v>
      </c>
      <c r="B27" s="4" t="s">
        <v>316</v>
      </c>
    </row>
    <row r="28" spans="1:8">
      <c r="A28" s="3" t="s">
        <v>439</v>
      </c>
    </row>
    <row r="29" spans="1:8">
      <c r="A29" s="4" t="s">
        <v>441</v>
      </c>
      <c r="B29" s="5" t="n">
        <v>1342846</v>
      </c>
      <c r="C29" s="5" t="n">
        <v>1342846</v>
      </c>
    </row>
    <row r="30" spans="1:8">
      <c r="A30" s="4" t="s">
        <v>268</v>
      </c>
    </row>
    <row r="31" spans="1:8">
      <c r="A31" s="3" t="s">
        <v>439</v>
      </c>
    </row>
    <row r="32" spans="1:8">
      <c r="A32" s="4" t="s">
        <v>440</v>
      </c>
      <c r="F32" s="5" t="n">
        <v>3254544</v>
      </c>
    </row>
    <row r="33" spans="1:8">
      <c r="A33" s="4" t="s">
        <v>442</v>
      </c>
      <c r="F33" s="5" t="n">
        <v>-43993</v>
      </c>
    </row>
    <row r="34" spans="1:8">
      <c r="A34" s="4" t="s">
        <v>460</v>
      </c>
      <c r="F34" s="5" t="n">
        <v>-1831</v>
      </c>
    </row>
    <row r="35" spans="1:8">
      <c r="A35" s="4" t="s">
        <v>444</v>
      </c>
      <c r="D35" s="5" t="n">
        <v>3208720</v>
      </c>
      <c r="F35" s="5" t="n">
        <v>3208720</v>
      </c>
      <c r="H35" s="5" t="n">
        <v>3254544</v>
      </c>
    </row>
    <row r="36" spans="1:8">
      <c r="A36" s="4" t="s">
        <v>461</v>
      </c>
      <c r="D36" s="5" t="n">
        <v>1688751</v>
      </c>
      <c r="F36" s="5" t="n">
        <v>1688751</v>
      </c>
    </row>
    <row r="37" spans="1:8">
      <c r="A37" s="3" t="s">
        <v>462</v>
      </c>
    </row>
    <row r="38" spans="1:8">
      <c r="A38" s="4" t="s">
        <v>446</v>
      </c>
      <c r="F38" s="9" t="n">
        <v>12.89</v>
      </c>
    </row>
    <row r="39" spans="1:8">
      <c r="A39" s="4" t="s">
        <v>448</v>
      </c>
      <c r="F39" s="11" t="n">
        <v>12.34</v>
      </c>
    </row>
    <row r="40" spans="1:8">
      <c r="A40" s="4" t="s">
        <v>463</v>
      </c>
      <c r="F40" s="11" t="n">
        <v>15.65</v>
      </c>
    </row>
    <row r="41" spans="1:8">
      <c r="A41" s="4" t="s">
        <v>450</v>
      </c>
      <c r="D41" s="9" t="n">
        <v>12.89</v>
      </c>
      <c r="F41" s="11" t="n">
        <v>12.89</v>
      </c>
      <c r="H41" s="9" t="n">
        <v>12.89</v>
      </c>
    </row>
    <row r="42" spans="1:8">
      <c r="A42" s="4" t="s">
        <v>464</v>
      </c>
      <c r="D42" s="9" t="n">
        <v>12.74</v>
      </c>
      <c r="F42" s="9" t="n">
        <v>12.74</v>
      </c>
    </row>
    <row r="43" spans="1:8">
      <c r="A43" s="4" t="s">
        <v>465</v>
      </c>
      <c r="F43" s="4" t="s">
        <v>466</v>
      </c>
      <c r="H43" s="4" t="s">
        <v>467</v>
      </c>
    </row>
    <row r="44" spans="1:8">
      <c r="A44" s="4" t="s">
        <v>468</v>
      </c>
      <c r="F44" s="4" t="s">
        <v>469</v>
      </c>
    </row>
    <row r="45" spans="1:8">
      <c r="A45" s="3" t="s">
        <v>451</v>
      </c>
    </row>
    <row r="46" spans="1:8">
      <c r="A46" s="4" t="s">
        <v>452</v>
      </c>
      <c r="D46" s="10" t="n">
        <v>0.7</v>
      </c>
      <c r="E46" s="10" t="n">
        <v>0.9</v>
      </c>
      <c r="F46" s="10" t="n">
        <v>1.5</v>
      </c>
      <c r="G46" s="10" t="n">
        <v>1.5</v>
      </c>
    </row>
    <row r="47" spans="1:8">
      <c r="A47" s="4" t="s">
        <v>470</v>
      </c>
      <c r="D47" s="10" t="n">
        <v>2.9</v>
      </c>
      <c r="F47" s="10" t="n">
        <v>2.9</v>
      </c>
    </row>
    <row r="48" spans="1:8">
      <c r="A48" s="4" t="s">
        <v>454</v>
      </c>
      <c r="F48" s="4" t="s">
        <v>471</v>
      </c>
    </row>
    <row r="49" spans="1:8">
      <c r="A49" s="4" t="s">
        <v>150</v>
      </c>
    </row>
    <row r="50" spans="1:8">
      <c r="A50" s="3" t="s">
        <v>183</v>
      </c>
    </row>
    <row r="51" spans="1:8">
      <c r="A51" s="4" t="s">
        <v>438</v>
      </c>
      <c r="F51" s="5" t="n">
        <v>-64265</v>
      </c>
    </row>
    <row r="52" spans="1:8">
      <c r="A52" s="4" t="s">
        <v>472</v>
      </c>
    </row>
    <row r="53" spans="1:8">
      <c r="A53" s="3" t="s">
        <v>462</v>
      </c>
    </row>
    <row r="54" spans="1:8">
      <c r="A54" s="4" t="s">
        <v>473</v>
      </c>
      <c r="D54" s="7" t="n">
        <v>5</v>
      </c>
      <c r="F54"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3"/>
  </cols>
  <sheetData>
    <row r="1" spans="1:7">
      <c r="A1" s="1" t="s">
        <v>474</v>
      </c>
      <c r="B1" s="2" t="s">
        <v>350</v>
      </c>
      <c r="C1" s="2" t="s">
        <v>2</v>
      </c>
      <c r="D1" s="2" t="s">
        <v>83</v>
      </c>
      <c r="E1" s="2" t="s">
        <v>2</v>
      </c>
      <c r="F1" s="2" t="s">
        <v>83</v>
      </c>
      <c r="G1" s="2" t="s">
        <v>25</v>
      </c>
    </row>
    <row r="2" spans="1:7">
      <c r="A2" s="4" t="s">
        <v>475</v>
      </c>
    </row>
    <row r="3" spans="1:7">
      <c r="A3" s="3" t="s">
        <v>439</v>
      </c>
    </row>
    <row r="4" spans="1:7">
      <c r="A4" s="4" t="s">
        <v>441</v>
      </c>
      <c r="B4" s="5" t="n">
        <v>3625580</v>
      </c>
    </row>
    <row r="5" spans="1:7">
      <c r="A5" s="3" t="s">
        <v>451</v>
      </c>
    </row>
    <row r="6" spans="1:7">
      <c r="A6" s="4" t="s">
        <v>476</v>
      </c>
      <c r="E6" s="4" t="s">
        <v>477</v>
      </c>
    </row>
    <row r="7" spans="1:7">
      <c r="A7" s="4" t="s">
        <v>478</v>
      </c>
      <c r="E7" s="4" t="s">
        <v>479</v>
      </c>
    </row>
    <row r="8" spans="1:7">
      <c r="A8" s="4" t="s">
        <v>480</v>
      </c>
    </row>
    <row r="9" spans="1:7">
      <c r="A9" s="3" t="s">
        <v>183</v>
      </c>
    </row>
    <row r="10" spans="1:7">
      <c r="A10" s="4" t="s">
        <v>436</v>
      </c>
      <c r="B10" s="5" t="n">
        <v>11400000</v>
      </c>
    </row>
    <row r="11" spans="1:7">
      <c r="A11" s="4" t="s">
        <v>481</v>
      </c>
      <c r="C11" s="5" t="n">
        <v>0</v>
      </c>
      <c r="E11" s="5" t="n">
        <v>0</v>
      </c>
    </row>
    <row r="12" spans="1:7">
      <c r="A12" s="4" t="s">
        <v>271</v>
      </c>
    </row>
    <row r="13" spans="1:7">
      <c r="A13" s="3" t="s">
        <v>439</v>
      </c>
    </row>
    <row r="14" spans="1:7">
      <c r="A14" s="4" t="s">
        <v>440</v>
      </c>
      <c r="E14" s="5" t="n">
        <v>4482570</v>
      </c>
    </row>
    <row r="15" spans="1:7">
      <c r="A15" s="4" t="s">
        <v>482</v>
      </c>
      <c r="E15" s="5" t="n">
        <v>-34911</v>
      </c>
    </row>
    <row r="16" spans="1:7">
      <c r="A16" s="4" t="s">
        <v>444</v>
      </c>
      <c r="C16" s="5" t="n">
        <v>4447659</v>
      </c>
      <c r="E16" s="5" t="n">
        <v>4447659</v>
      </c>
      <c r="G16" s="5" t="n">
        <v>4482570</v>
      </c>
    </row>
    <row r="17" spans="1:7">
      <c r="A17" s="4" t="s">
        <v>461</v>
      </c>
      <c r="C17" s="5" t="n">
        <v>4447659</v>
      </c>
      <c r="E17" s="5" t="n">
        <v>4447659</v>
      </c>
    </row>
    <row r="18" spans="1:7">
      <c r="A18" s="3" t="s">
        <v>462</v>
      </c>
    </row>
    <row r="19" spans="1:7">
      <c r="A19" s="4" t="s">
        <v>446</v>
      </c>
      <c r="E19" s="9" t="n">
        <v>6.58</v>
      </c>
    </row>
    <row r="20" spans="1:7">
      <c r="A20" s="4" t="s">
        <v>483</v>
      </c>
      <c r="E20" s="11" t="n">
        <v>5.27</v>
      </c>
    </row>
    <row r="21" spans="1:7">
      <c r="A21" s="4" t="s">
        <v>450</v>
      </c>
      <c r="C21" s="9" t="n">
        <v>6.6</v>
      </c>
      <c r="E21" s="11" t="n">
        <v>6.6</v>
      </c>
      <c r="G21" s="9" t="n">
        <v>6.58</v>
      </c>
    </row>
    <row r="22" spans="1:7">
      <c r="A22" s="4" t="s">
        <v>464</v>
      </c>
      <c r="C22" s="9" t="n">
        <v>6.6</v>
      </c>
      <c r="E22" s="9" t="n">
        <v>6.6</v>
      </c>
    </row>
    <row r="23" spans="1:7">
      <c r="A23" s="4" t="s">
        <v>465</v>
      </c>
      <c r="E23" s="4" t="s">
        <v>484</v>
      </c>
      <c r="G23" s="4" t="s">
        <v>485</v>
      </c>
    </row>
    <row r="24" spans="1:7">
      <c r="A24" s="4" t="s">
        <v>468</v>
      </c>
      <c r="E24" s="4" t="s">
        <v>484</v>
      </c>
    </row>
    <row r="25" spans="1:7">
      <c r="A25" s="4" t="s">
        <v>486</v>
      </c>
      <c r="G25" s="7" t="n">
        <v>8809</v>
      </c>
    </row>
    <row r="26" spans="1:7">
      <c r="A26" s="4" t="s">
        <v>487</v>
      </c>
    </row>
    <row r="27" spans="1:7">
      <c r="A27" s="3" t="s">
        <v>451</v>
      </c>
    </row>
    <row r="28" spans="1:7">
      <c r="A28" s="4" t="s">
        <v>452</v>
      </c>
      <c r="C28" s="7" t="n">
        <v>0</v>
      </c>
      <c r="D28" s="7" t="n">
        <v>200</v>
      </c>
      <c r="E28" s="7" t="n">
        <v>100</v>
      </c>
      <c r="F28" s="7" t="n">
        <v>400</v>
      </c>
    </row>
    <row r="29" spans="1:7">
      <c r="A29" s="4" t="s">
        <v>453</v>
      </c>
      <c r="C29" s="7" t="n">
        <v>0</v>
      </c>
      <c r="E29" s="7" t="n">
        <v>0</v>
      </c>
    </row>
    <row r="30" spans="1:7">
      <c r="A30" s="4" t="s">
        <v>273</v>
      </c>
    </row>
    <row r="31" spans="1:7">
      <c r="A31" s="3" t="s">
        <v>439</v>
      </c>
    </row>
    <row r="32" spans="1:7">
      <c r="A32" s="4" t="s">
        <v>440</v>
      </c>
      <c r="E32" s="5" t="n">
        <v>1127920</v>
      </c>
    </row>
    <row r="33" spans="1:7">
      <c r="A33" s="4" t="s">
        <v>482</v>
      </c>
      <c r="E33" s="5" t="n">
        <v>-502490</v>
      </c>
    </row>
    <row r="34" spans="1:7">
      <c r="A34" s="4" t="s">
        <v>444</v>
      </c>
      <c r="C34" s="5" t="n">
        <v>625430</v>
      </c>
      <c r="E34" s="5" t="n">
        <v>625430</v>
      </c>
      <c r="G34" s="5" t="n">
        <v>1127920</v>
      </c>
    </row>
    <row r="35" spans="1:7">
      <c r="A35" s="4" t="s">
        <v>461</v>
      </c>
      <c r="C35" s="5" t="n">
        <v>625430</v>
      </c>
      <c r="E35" s="5" t="n">
        <v>625430</v>
      </c>
    </row>
    <row r="36" spans="1:7">
      <c r="A36" s="3" t="s">
        <v>462</v>
      </c>
    </row>
    <row r="37" spans="1:7">
      <c r="A37" s="4" t="s">
        <v>446</v>
      </c>
      <c r="E37" s="9" t="n">
        <v>2.5</v>
      </c>
    </row>
    <row r="38" spans="1:7">
      <c r="A38" s="4" t="s">
        <v>483</v>
      </c>
      <c r="E38" s="11" t="n">
        <v>2.48</v>
      </c>
    </row>
    <row r="39" spans="1:7">
      <c r="A39" s="4" t="s">
        <v>450</v>
      </c>
      <c r="C39" s="9" t="n">
        <v>2.51</v>
      </c>
      <c r="E39" s="11" t="n">
        <v>2.51</v>
      </c>
      <c r="G39" s="9" t="n">
        <v>2.5</v>
      </c>
    </row>
    <row r="40" spans="1:7">
      <c r="A40" s="4" t="s">
        <v>464</v>
      </c>
      <c r="C40" s="9" t="n">
        <v>2.51</v>
      </c>
      <c r="E40" s="9" t="n">
        <v>2.51</v>
      </c>
    </row>
    <row r="41" spans="1:7">
      <c r="A41" s="4" t="s">
        <v>465</v>
      </c>
      <c r="E41" s="4" t="s">
        <v>488</v>
      </c>
      <c r="G41" s="4" t="s">
        <v>489</v>
      </c>
    </row>
    <row r="42" spans="1:7">
      <c r="A42" s="4" t="s">
        <v>468</v>
      </c>
      <c r="E42" s="4" t="s">
        <v>488</v>
      </c>
    </row>
    <row r="43" spans="1:7">
      <c r="A43" s="4" t="s">
        <v>486</v>
      </c>
      <c r="G43" s="7" t="n">
        <v>6827</v>
      </c>
    </row>
    <row r="44" spans="1:7">
      <c r="A44" s="4" t="s">
        <v>490</v>
      </c>
      <c r="C44" s="7" t="n">
        <v>1557</v>
      </c>
      <c r="E44" s="7" t="n">
        <v>1557</v>
      </c>
    </row>
    <row r="45" spans="1:7">
      <c r="A45" s="4" t="s">
        <v>491</v>
      </c>
      <c r="C45" s="7" t="n">
        <v>1557</v>
      </c>
      <c r="E45" s="7" t="n">
        <v>15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2</v>
      </c>
      <c r="D1" s="2" t="s">
        <v>1</v>
      </c>
    </row>
    <row r="2" spans="1:5">
      <c r="B2" s="2" t="s">
        <v>2</v>
      </c>
      <c r="C2" s="2" t="s">
        <v>83</v>
      </c>
      <c r="D2" s="2" t="s">
        <v>2</v>
      </c>
      <c r="E2" s="2" t="s">
        <v>83</v>
      </c>
    </row>
    <row r="3" spans="1:5">
      <c r="A3" s="3" t="s">
        <v>493</v>
      </c>
    </row>
    <row r="4" spans="1:5">
      <c r="A4" s="4" t="s">
        <v>494</v>
      </c>
      <c r="D4" s="7" t="n">
        <v>-24966</v>
      </c>
    </row>
    <row r="5" spans="1:5">
      <c r="A5" s="4" t="s">
        <v>105</v>
      </c>
      <c r="B5" s="7" t="n">
        <v>379</v>
      </c>
      <c r="C5" s="7" t="n">
        <v>313</v>
      </c>
      <c r="D5" s="5" t="n">
        <v>-29</v>
      </c>
      <c r="E5" s="7" t="n">
        <v>570</v>
      </c>
    </row>
    <row r="6" spans="1:5">
      <c r="A6" s="4" t="s">
        <v>495</v>
      </c>
      <c r="B6" s="5" t="n">
        <v>-24995</v>
      </c>
      <c r="D6" s="5" t="n">
        <v>-24995</v>
      </c>
    </row>
    <row r="7" spans="1:5">
      <c r="A7" s="4" t="s">
        <v>496</v>
      </c>
    </row>
    <row r="8" spans="1:5">
      <c r="A8" s="3" t="s">
        <v>493</v>
      </c>
    </row>
    <row r="9" spans="1:5">
      <c r="A9" s="4" t="s">
        <v>494</v>
      </c>
      <c r="D9" s="5" t="n">
        <v>-22776</v>
      </c>
    </row>
    <row r="10" spans="1:5">
      <c r="A10" s="4" t="s">
        <v>495</v>
      </c>
      <c r="B10" s="5" t="n">
        <v>-22776</v>
      </c>
      <c r="D10" s="5" t="n">
        <v>-22776</v>
      </c>
    </row>
    <row r="11" spans="1:5">
      <c r="A11" s="4" t="s">
        <v>497</v>
      </c>
    </row>
    <row r="12" spans="1:5">
      <c r="A12" s="3" t="s">
        <v>493</v>
      </c>
    </row>
    <row r="13" spans="1:5">
      <c r="A13" s="4" t="s">
        <v>494</v>
      </c>
      <c r="D13" s="5" t="n">
        <v>101</v>
      </c>
    </row>
    <row r="14" spans="1:5">
      <c r="A14" s="4" t="s">
        <v>498</v>
      </c>
      <c r="D14" s="5" t="n">
        <v>-138</v>
      </c>
    </row>
    <row r="15" spans="1:5">
      <c r="A15" s="4" t="s">
        <v>499</v>
      </c>
      <c r="D15" s="5" t="n">
        <v>15</v>
      </c>
    </row>
    <row r="16" spans="1:5">
      <c r="A16" s="4" t="s">
        <v>105</v>
      </c>
      <c r="D16" s="5" t="n">
        <v>-123</v>
      </c>
    </row>
    <row r="17" spans="1:5">
      <c r="A17" s="4" t="s">
        <v>495</v>
      </c>
      <c r="B17" s="5" t="n">
        <v>-22</v>
      </c>
      <c r="D17" s="5" t="n">
        <v>-22</v>
      </c>
    </row>
    <row r="18" spans="1:5">
      <c r="A18" s="4" t="s">
        <v>500</v>
      </c>
    </row>
    <row r="19" spans="1:5">
      <c r="A19" s="3" t="s">
        <v>493</v>
      </c>
    </row>
    <row r="20" spans="1:5">
      <c r="A20" s="4" t="s">
        <v>494</v>
      </c>
      <c r="D20" s="5" t="n">
        <v>-2291</v>
      </c>
    </row>
    <row r="21" spans="1:5">
      <c r="A21" s="4" t="s">
        <v>498</v>
      </c>
      <c r="D21" s="5" t="n">
        <v>94</v>
      </c>
    </row>
    <row r="22" spans="1:5">
      <c r="A22" s="4" t="s">
        <v>105</v>
      </c>
      <c r="D22" s="5" t="n">
        <v>94</v>
      </c>
    </row>
    <row r="23" spans="1:5">
      <c r="A23" s="4" t="s">
        <v>495</v>
      </c>
      <c r="B23" s="5" t="n">
        <v>-2197</v>
      </c>
      <c r="D23" s="5" t="n">
        <v>-2197</v>
      </c>
    </row>
    <row r="24" spans="1:5">
      <c r="A24" s="4" t="s">
        <v>153</v>
      </c>
    </row>
    <row r="25" spans="1:5">
      <c r="A25" s="3" t="s">
        <v>493</v>
      </c>
    </row>
    <row r="26" spans="1:5">
      <c r="A26" s="4" t="s">
        <v>494</v>
      </c>
      <c r="D26" s="5" t="n">
        <v>-24966</v>
      </c>
    </row>
    <row r="27" spans="1:5">
      <c r="A27" s="4" t="s">
        <v>498</v>
      </c>
      <c r="D27" s="5" t="n">
        <v>-44</v>
      </c>
    </row>
    <row r="28" spans="1:5">
      <c r="A28" s="4" t="s">
        <v>499</v>
      </c>
      <c r="D28" s="5" t="n">
        <v>15</v>
      </c>
    </row>
    <row r="29" spans="1:5">
      <c r="A29" s="4" t="s">
        <v>105</v>
      </c>
      <c r="D29" s="5" t="n">
        <v>-29</v>
      </c>
    </row>
    <row r="30" spans="1:5">
      <c r="A30" s="4" t="s">
        <v>495</v>
      </c>
      <c r="B30" s="7" t="n">
        <v>-24995</v>
      </c>
      <c r="D30" s="7" t="n">
        <v>-249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82</v>
      </c>
      <c r="D1" s="2" t="s">
        <v>1</v>
      </c>
    </row>
    <row r="2" spans="1:5">
      <c r="B2" s="2" t="s">
        <v>2</v>
      </c>
      <c r="C2" s="2" t="s">
        <v>83</v>
      </c>
      <c r="D2" s="2" t="s">
        <v>2</v>
      </c>
      <c r="E2" s="2" t="s">
        <v>83</v>
      </c>
    </row>
    <row r="3" spans="1:5">
      <c r="A3" s="3" t="s">
        <v>502</v>
      </c>
    </row>
    <row r="4" spans="1:5">
      <c r="A4" s="4" t="s">
        <v>503</v>
      </c>
      <c r="B4" s="7" t="n">
        <v>9854</v>
      </c>
      <c r="C4" s="7" t="n">
        <v>10920</v>
      </c>
      <c r="D4" s="7" t="n">
        <v>12</v>
      </c>
      <c r="E4" s="7" t="n">
        <v>350</v>
      </c>
    </row>
    <row r="5" spans="1:5">
      <c r="A5" s="4" t="s">
        <v>93</v>
      </c>
      <c r="B5" s="5" t="n">
        <v>-3253</v>
      </c>
      <c r="C5" s="5" t="n">
        <v>-3792</v>
      </c>
      <c r="D5" s="5" t="n">
        <v>-505</v>
      </c>
      <c r="E5" s="5" t="n">
        <v>2186</v>
      </c>
    </row>
    <row r="6" spans="1:5">
      <c r="A6" s="4" t="s">
        <v>94</v>
      </c>
      <c r="B6" s="7" t="n">
        <v>6601</v>
      </c>
      <c r="C6" s="7" t="n">
        <v>7128</v>
      </c>
      <c r="D6" s="5" t="n">
        <v>-493</v>
      </c>
      <c r="E6" s="7" t="n">
        <v>2536</v>
      </c>
    </row>
    <row r="7" spans="1:5">
      <c r="A7" s="4" t="s">
        <v>497</v>
      </c>
    </row>
    <row r="8" spans="1:5">
      <c r="A8" s="3" t="s">
        <v>502</v>
      </c>
    </row>
    <row r="9" spans="1:5">
      <c r="A9" s="4" t="s">
        <v>504</v>
      </c>
      <c r="D9" s="5" t="n">
        <v>15</v>
      </c>
    </row>
    <row r="10" spans="1:5">
      <c r="A10" s="4" t="s">
        <v>505</v>
      </c>
    </row>
    <row r="11" spans="1:5">
      <c r="A11" s="3" t="s">
        <v>502</v>
      </c>
    </row>
    <row r="12" spans="1:5">
      <c r="A12" s="4" t="s">
        <v>506</v>
      </c>
      <c r="D12" s="5" t="n">
        <v>21</v>
      </c>
    </row>
    <row r="13" spans="1:5">
      <c r="A13" s="4" t="s">
        <v>503</v>
      </c>
      <c r="D13" s="5" t="n">
        <v>21</v>
      </c>
    </row>
    <row r="14" spans="1:5">
      <c r="A14" s="4" t="s">
        <v>93</v>
      </c>
      <c r="D14" s="5" t="n">
        <v>-6</v>
      </c>
    </row>
    <row r="15" spans="1:5">
      <c r="A15" s="4" t="s">
        <v>94</v>
      </c>
      <c r="D15" s="7"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 customWidth="1" max="6" min="6" width="21"/>
  </cols>
  <sheetData>
    <row r="1" spans="1:6">
      <c r="A1" s="1" t="s">
        <v>507</v>
      </c>
      <c r="B1" s="2" t="s">
        <v>82</v>
      </c>
      <c r="D1" s="2" t="s">
        <v>1</v>
      </c>
    </row>
    <row r="2" spans="1:6">
      <c r="B2" s="2" t="s">
        <v>311</v>
      </c>
      <c r="C2" s="2" t="s">
        <v>416</v>
      </c>
      <c r="D2" s="2" t="s">
        <v>508</v>
      </c>
      <c r="E2" s="2" t="s">
        <v>416</v>
      </c>
      <c r="F2" s="2" t="s">
        <v>509</v>
      </c>
    </row>
    <row r="3" spans="1:6">
      <c r="A3" s="3" t="s">
        <v>186</v>
      </c>
    </row>
    <row r="4" spans="1:6">
      <c r="A4" s="4" t="s">
        <v>510</v>
      </c>
      <c r="D4" s="5" t="n">
        <v>2</v>
      </c>
    </row>
    <row r="5" spans="1:6">
      <c r="A5" s="4" t="s">
        <v>85</v>
      </c>
      <c r="B5" s="7" t="n">
        <v>1125484</v>
      </c>
      <c r="C5" s="7" t="n">
        <v>1078287</v>
      </c>
      <c r="D5" s="7" t="n">
        <v>2141721</v>
      </c>
      <c r="E5" s="7" t="n">
        <v>2045304</v>
      </c>
    </row>
    <row r="6" spans="1:6">
      <c r="A6" s="4" t="s">
        <v>511</v>
      </c>
      <c r="B6" s="5" t="n">
        <v>955767</v>
      </c>
      <c r="C6" s="5" t="n">
        <v>916017</v>
      </c>
      <c r="D6" s="5" t="n">
        <v>1825742</v>
      </c>
      <c r="E6" s="5" t="n">
        <v>1749923</v>
      </c>
    </row>
    <row r="7" spans="1:6">
      <c r="A7" s="4" t="s">
        <v>88</v>
      </c>
      <c r="B7" s="5" t="n">
        <v>150572</v>
      </c>
      <c r="C7" s="5" t="n">
        <v>143062</v>
      </c>
      <c r="D7" s="5" t="n">
        <v>298002</v>
      </c>
      <c r="E7" s="5" t="n">
        <v>278736</v>
      </c>
    </row>
    <row r="8" spans="1:6">
      <c r="A8" s="4" t="s">
        <v>89</v>
      </c>
      <c r="B8" s="5" t="n">
        <v>19145</v>
      </c>
      <c r="C8" s="5" t="n">
        <v>19208</v>
      </c>
      <c r="D8" s="5" t="n">
        <v>17977</v>
      </c>
      <c r="E8" s="5" t="n">
        <v>16645</v>
      </c>
    </row>
    <row r="9" spans="1:6">
      <c r="A9" s="4" t="s">
        <v>47</v>
      </c>
      <c r="B9" s="5" t="n">
        <v>1799242</v>
      </c>
      <c r="D9" s="5" t="n">
        <v>1799242</v>
      </c>
      <c r="F9" s="7" t="n">
        <v>1809937</v>
      </c>
    </row>
    <row r="10" spans="1:6">
      <c r="A10" s="4" t="s">
        <v>512</v>
      </c>
      <c r="B10" s="5" t="n">
        <v>16378</v>
      </c>
      <c r="D10" s="5" t="n">
        <v>16378</v>
      </c>
      <c r="F10" s="5" t="n">
        <v>15380</v>
      </c>
    </row>
    <row r="11" spans="1:6">
      <c r="A11" s="4" t="s">
        <v>44</v>
      </c>
      <c r="B11" s="5" t="n">
        <v>385918</v>
      </c>
      <c r="D11" s="5" t="n">
        <v>385918</v>
      </c>
      <c r="F11" s="7" t="n">
        <v>385918</v>
      </c>
    </row>
    <row r="12" spans="1:6">
      <c r="A12" s="4" t="s">
        <v>513</v>
      </c>
      <c r="B12" s="5" t="n">
        <v>36424</v>
      </c>
      <c r="C12" s="5" t="n">
        <v>40388</v>
      </c>
      <c r="D12" s="5" t="n">
        <v>65425</v>
      </c>
      <c r="E12" s="5" t="n">
        <v>69482</v>
      </c>
    </row>
    <row r="13" spans="1:6">
      <c r="A13" s="4" t="s">
        <v>514</v>
      </c>
      <c r="B13" s="5" t="n">
        <v>23125</v>
      </c>
      <c r="C13" s="5" t="n">
        <v>22314</v>
      </c>
      <c r="D13" s="5" t="n">
        <v>46417</v>
      </c>
      <c r="E13" s="5" t="n">
        <v>43997</v>
      </c>
    </row>
    <row r="14" spans="1:6">
      <c r="A14" s="4" t="s">
        <v>515</v>
      </c>
    </row>
    <row r="15" spans="1:6">
      <c r="A15" s="3" t="s">
        <v>186</v>
      </c>
    </row>
    <row r="16" spans="1:6">
      <c r="A16" s="4" t="s">
        <v>85</v>
      </c>
      <c r="B16" s="5" t="n">
        <v>868457</v>
      </c>
      <c r="C16" s="5" t="n">
        <v>836134</v>
      </c>
      <c r="D16" s="5" t="n">
        <v>1663649</v>
      </c>
      <c r="E16" s="5" t="n">
        <v>1601103</v>
      </c>
    </row>
    <row r="17" spans="1:6">
      <c r="A17" s="4" t="s">
        <v>511</v>
      </c>
      <c r="B17" s="5" t="n">
        <v>734123</v>
      </c>
      <c r="C17" s="5" t="n">
        <v>706610</v>
      </c>
      <c r="D17" s="5" t="n">
        <v>1412738</v>
      </c>
      <c r="E17" s="5" t="n">
        <v>1363402</v>
      </c>
    </row>
    <row r="18" spans="1:6">
      <c r="A18" s="4" t="s">
        <v>88</v>
      </c>
      <c r="B18" s="5" t="n">
        <v>115868</v>
      </c>
      <c r="C18" s="5" t="n">
        <v>107796</v>
      </c>
      <c r="D18" s="5" t="n">
        <v>225437</v>
      </c>
      <c r="E18" s="5" t="n">
        <v>211702</v>
      </c>
    </row>
    <row r="19" spans="1:6">
      <c r="A19" s="4" t="s">
        <v>89</v>
      </c>
      <c r="B19" s="5" t="n">
        <v>18466</v>
      </c>
      <c r="C19" s="5" t="n">
        <v>21728</v>
      </c>
      <c r="D19" s="5" t="n">
        <v>25474</v>
      </c>
      <c r="E19" s="5" t="n">
        <v>25999</v>
      </c>
    </row>
    <row r="20" spans="1:6">
      <c r="A20" s="4" t="s">
        <v>47</v>
      </c>
      <c r="B20" s="5" t="n">
        <v>1699283</v>
      </c>
      <c r="D20" s="5" t="n">
        <v>1699283</v>
      </c>
    </row>
    <row r="21" spans="1:6">
      <c r="A21" s="4" t="s">
        <v>516</v>
      </c>
      <c r="B21" s="5" t="n">
        <v>307679</v>
      </c>
      <c r="D21" s="5" t="n">
        <v>307679</v>
      </c>
    </row>
    <row r="22" spans="1:6">
      <c r="A22" s="4" t="s">
        <v>44</v>
      </c>
      <c r="B22" s="5" t="n">
        <v>181338</v>
      </c>
      <c r="D22" s="5" t="n">
        <v>181338</v>
      </c>
    </row>
    <row r="23" spans="1:6">
      <c r="A23" s="4" t="s">
        <v>513</v>
      </c>
      <c r="B23" s="5" t="n">
        <v>25177</v>
      </c>
      <c r="C23" s="5" t="n">
        <v>33830</v>
      </c>
      <c r="D23" s="5" t="n">
        <v>49036</v>
      </c>
      <c r="E23" s="5" t="n">
        <v>54804</v>
      </c>
    </row>
    <row r="24" spans="1:6">
      <c r="A24" s="4" t="s">
        <v>514</v>
      </c>
      <c r="B24" s="5" t="n">
        <v>20006</v>
      </c>
      <c r="C24" s="5" t="n">
        <v>19273</v>
      </c>
      <c r="D24" s="5" t="n">
        <v>40504</v>
      </c>
      <c r="E24" s="5" t="n">
        <v>38020</v>
      </c>
    </row>
    <row r="25" spans="1:6">
      <c r="A25" s="4" t="s">
        <v>517</v>
      </c>
    </row>
    <row r="26" spans="1:6">
      <c r="A26" s="3" t="s">
        <v>186</v>
      </c>
    </row>
    <row r="27" spans="1:6">
      <c r="A27" s="4" t="s">
        <v>85</v>
      </c>
      <c r="B27" s="5" t="n">
        <v>257027</v>
      </c>
      <c r="C27" s="5" t="n">
        <v>242153</v>
      </c>
      <c r="D27" s="5" t="n">
        <v>478072</v>
      </c>
      <c r="E27" s="5" t="n">
        <v>444201</v>
      </c>
    </row>
    <row r="28" spans="1:6">
      <c r="A28" s="4" t="s">
        <v>511</v>
      </c>
      <c r="B28" s="5" t="n">
        <v>219546</v>
      </c>
      <c r="C28" s="5" t="n">
        <v>207372</v>
      </c>
      <c r="D28" s="5" t="n">
        <v>409017</v>
      </c>
      <c r="E28" s="5" t="n">
        <v>382505</v>
      </c>
    </row>
    <row r="29" spans="1:6">
      <c r="A29" s="4" t="s">
        <v>88</v>
      </c>
      <c r="B29" s="5" t="n">
        <v>18873</v>
      </c>
      <c r="C29" s="5" t="n">
        <v>17441</v>
      </c>
      <c r="D29" s="5" t="n">
        <v>36669</v>
      </c>
      <c r="E29" s="5" t="n">
        <v>33607</v>
      </c>
    </row>
    <row r="30" spans="1:6">
      <c r="A30" s="4" t="s">
        <v>89</v>
      </c>
      <c r="B30" s="5" t="n">
        <v>18608</v>
      </c>
      <c r="C30" s="5" t="n">
        <v>17340</v>
      </c>
      <c r="D30" s="5" t="n">
        <v>32386</v>
      </c>
      <c r="E30" s="5" t="n">
        <v>28089</v>
      </c>
    </row>
    <row r="31" spans="1:6">
      <c r="A31" s="4" t="s">
        <v>47</v>
      </c>
      <c r="B31" s="5" t="n">
        <v>426570</v>
      </c>
      <c r="D31" s="5" t="n">
        <v>426570</v>
      </c>
    </row>
    <row r="32" spans="1:6">
      <c r="A32" s="4" t="s">
        <v>516</v>
      </c>
      <c r="B32" s="5" t="n">
        <v>59731</v>
      </c>
      <c r="D32" s="5" t="n">
        <v>59731</v>
      </c>
    </row>
    <row r="33" spans="1:6">
      <c r="A33" s="4" t="s">
        <v>44</v>
      </c>
      <c r="B33" s="5" t="n">
        <v>204580</v>
      </c>
      <c r="D33" s="5" t="n">
        <v>204580</v>
      </c>
    </row>
    <row r="34" spans="1:6">
      <c r="A34" s="4" t="s">
        <v>513</v>
      </c>
      <c r="B34" s="5" t="n">
        <v>6961</v>
      </c>
      <c r="C34" s="5" t="n">
        <v>3501</v>
      </c>
      <c r="D34" s="5" t="n">
        <v>8231</v>
      </c>
      <c r="E34" s="5" t="n">
        <v>6374</v>
      </c>
    </row>
    <row r="35" spans="1:6">
      <c r="A35" s="4" t="s">
        <v>514</v>
      </c>
      <c r="B35" s="5" t="n">
        <v>1544</v>
      </c>
      <c r="C35" s="5" t="n">
        <v>1182</v>
      </c>
      <c r="D35" s="5" t="n">
        <v>2798</v>
      </c>
      <c r="E35" s="5" t="n">
        <v>2277</v>
      </c>
    </row>
    <row r="36" spans="1:6">
      <c r="A36" s="4" t="s">
        <v>518</v>
      </c>
    </row>
    <row r="37" spans="1:6">
      <c r="A37" s="3" t="s">
        <v>186</v>
      </c>
    </row>
    <row r="38" spans="1:6">
      <c r="A38" s="4" t="s">
        <v>511</v>
      </c>
      <c r="B38" s="5" t="n">
        <v>2098</v>
      </c>
      <c r="C38" s="5" t="n">
        <v>2035</v>
      </c>
      <c r="D38" s="5" t="n">
        <v>3987</v>
      </c>
      <c r="E38" s="5" t="n">
        <v>4016</v>
      </c>
    </row>
    <row r="39" spans="1:6">
      <c r="A39" s="4" t="s">
        <v>88</v>
      </c>
      <c r="B39" s="5" t="n">
        <v>15831</v>
      </c>
      <c r="C39" s="5" t="n">
        <v>17825</v>
      </c>
      <c r="D39" s="5" t="n">
        <v>35896</v>
      </c>
      <c r="E39" s="5" t="n">
        <v>33427</v>
      </c>
    </row>
    <row r="40" spans="1:6">
      <c r="A40" s="4" t="s">
        <v>89</v>
      </c>
      <c r="B40" s="5" t="n">
        <v>-17929</v>
      </c>
      <c r="C40" s="5" t="n">
        <v>-19860</v>
      </c>
      <c r="D40" s="5" t="n">
        <v>-39883</v>
      </c>
      <c r="E40" s="5" t="n">
        <v>-37443</v>
      </c>
    </row>
    <row r="41" spans="1:6">
      <c r="A41" s="4" t="s">
        <v>47</v>
      </c>
      <c r="B41" s="5" t="n">
        <v>-326611</v>
      </c>
      <c r="D41" s="5" t="n">
        <v>-326611</v>
      </c>
    </row>
    <row r="42" spans="1:6">
      <c r="A42" s="4" t="s">
        <v>516</v>
      </c>
      <c r="B42" s="5" t="n">
        <v>-367410</v>
      </c>
      <c r="D42" s="5" t="n">
        <v>-367410</v>
      </c>
    </row>
    <row r="43" spans="1:6">
      <c r="A43" s="4" t="s">
        <v>512</v>
      </c>
      <c r="B43" s="5" t="n">
        <v>16378</v>
      </c>
      <c r="D43" s="5" t="n">
        <v>16378</v>
      </c>
    </row>
    <row r="44" spans="1:6">
      <c r="A44" s="4" t="s">
        <v>513</v>
      </c>
      <c r="B44" s="5" t="n">
        <v>4286</v>
      </c>
      <c r="C44" s="5" t="n">
        <v>3057</v>
      </c>
      <c r="D44" s="5" t="n">
        <v>8158</v>
      </c>
      <c r="E44" s="5" t="n">
        <v>8304</v>
      </c>
    </row>
    <row r="45" spans="1:6">
      <c r="A45" s="4" t="s">
        <v>514</v>
      </c>
      <c r="B45" s="7" t="n">
        <v>1575</v>
      </c>
      <c r="C45" s="7" t="n">
        <v>1859</v>
      </c>
      <c r="D45" s="7" t="n">
        <v>3115</v>
      </c>
      <c r="E45" s="7" t="n">
        <v>3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82</v>
      </c>
      <c r="D1" s="2" t="s">
        <v>1</v>
      </c>
    </row>
    <row r="2" spans="1:5">
      <c r="B2" s="2" t="s">
        <v>2</v>
      </c>
      <c r="C2" s="2" t="s">
        <v>83</v>
      </c>
      <c r="D2" s="2" t="s">
        <v>2</v>
      </c>
      <c r="E2" s="2" t="s">
        <v>83</v>
      </c>
    </row>
    <row r="3" spans="1:5">
      <c r="A3" s="3" t="s">
        <v>190</v>
      </c>
    </row>
    <row r="4" spans="1:5">
      <c r="A4" s="4" t="s">
        <v>94</v>
      </c>
      <c r="B4" s="7" t="n">
        <v>6601</v>
      </c>
      <c r="C4" s="7" t="n">
        <v>7128</v>
      </c>
      <c r="D4" s="7" t="n">
        <v>-493</v>
      </c>
      <c r="E4" s="7" t="n">
        <v>2536</v>
      </c>
    </row>
    <row r="5" spans="1:5">
      <c r="A5" s="4" t="s">
        <v>520</v>
      </c>
      <c r="B5" s="5" t="n">
        <v>72658662</v>
      </c>
      <c r="C5" s="5" t="n">
        <v>72573681</v>
      </c>
      <c r="D5" s="5" t="n">
        <v>72444916</v>
      </c>
      <c r="E5" s="5" t="n">
        <v>72430786</v>
      </c>
    </row>
    <row r="6" spans="1:5">
      <c r="A6" s="3" t="s">
        <v>521</v>
      </c>
    </row>
    <row r="7" spans="1:5">
      <c r="A7" s="4" t="s">
        <v>522</v>
      </c>
      <c r="B7" s="5" t="n">
        <v>715518</v>
      </c>
      <c r="C7" s="5" t="n">
        <v>3677829</v>
      </c>
      <c r="E7" s="5" t="n">
        <v>4047268</v>
      </c>
    </row>
    <row r="8" spans="1:5">
      <c r="A8" s="4" t="s">
        <v>523</v>
      </c>
      <c r="B8" s="5" t="n">
        <v>73374180</v>
      </c>
      <c r="C8" s="5" t="n">
        <v>76251510</v>
      </c>
      <c r="D8" s="5" t="n">
        <v>72444916</v>
      </c>
      <c r="E8" s="5" t="n">
        <v>76478054</v>
      </c>
    </row>
    <row r="9" spans="1:5">
      <c r="A9" s="4" t="s">
        <v>95</v>
      </c>
      <c r="B9" s="9" t="n">
        <v>0.09</v>
      </c>
      <c r="C9" s="9" t="n">
        <v>0.1</v>
      </c>
      <c r="D9" s="9" t="n">
        <v>-0.01</v>
      </c>
      <c r="E9" s="9" t="n">
        <v>0.04</v>
      </c>
    </row>
    <row r="10" spans="1:5">
      <c r="A10" s="4" t="s">
        <v>96</v>
      </c>
      <c r="B10" s="9" t="n">
        <v>0.09</v>
      </c>
      <c r="C10" s="9" t="n">
        <v>0.09</v>
      </c>
      <c r="D10" s="9" t="n">
        <v>-0.01</v>
      </c>
      <c r="E10" s="9" t="n">
        <v>0.03</v>
      </c>
    </row>
    <row r="11" spans="1:5">
      <c r="A11" s="4" t="s">
        <v>524</v>
      </c>
      <c r="B11" s="5" t="n">
        <v>9040549</v>
      </c>
      <c r="C11" s="5" t="n">
        <v>2205989</v>
      </c>
      <c r="D11" s="5" t="n">
        <v>6634335</v>
      </c>
      <c r="E11" s="5" t="n">
        <v>1744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2</v>
      </c>
      <c r="D1" s="2" t="s">
        <v>1</v>
      </c>
    </row>
    <row r="2" spans="1:5">
      <c r="B2" s="2" t="s">
        <v>2</v>
      </c>
      <c r="C2" s="2" t="s">
        <v>83</v>
      </c>
      <c r="D2" s="2" t="s">
        <v>2</v>
      </c>
      <c r="E2" s="2" t="s">
        <v>83</v>
      </c>
    </row>
    <row r="3" spans="1:5">
      <c r="A3" s="3" t="s">
        <v>84</v>
      </c>
    </row>
    <row r="4" spans="1:5">
      <c r="A4" s="4" t="s">
        <v>108</v>
      </c>
      <c r="B4" s="7" t="n">
        <v>-2</v>
      </c>
      <c r="C4" s="7" t="n">
        <v>19</v>
      </c>
      <c r="D4" s="7" t="n">
        <v>-51</v>
      </c>
      <c r="E4" s="7" t="n">
        <v>271</v>
      </c>
    </row>
    <row r="5" spans="1:5">
      <c r="A5" s="4" t="s">
        <v>109</v>
      </c>
      <c r="B5" s="7" t="n">
        <v>0</v>
      </c>
      <c r="C5" s="7" t="n">
        <v>7</v>
      </c>
      <c r="D5" s="7" t="n">
        <v>6</v>
      </c>
      <c r="E5" s="7" t="n">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3</v>
      </c>
    </row>
    <row r="3" spans="1:3">
      <c r="A3" s="3" t="s">
        <v>111</v>
      </c>
    </row>
    <row r="4" spans="1:3">
      <c r="A4" s="4" t="s">
        <v>112</v>
      </c>
      <c r="B4" s="7" t="n">
        <v>-493</v>
      </c>
      <c r="C4" s="7" t="n">
        <v>2536</v>
      </c>
    </row>
    <row r="5" spans="1:3">
      <c r="A5" s="3" t="s">
        <v>113</v>
      </c>
    </row>
    <row r="6" spans="1:3">
      <c r="A6" s="4" t="s">
        <v>114</v>
      </c>
      <c r="B6" s="5" t="n">
        <v>27607</v>
      </c>
      <c r="C6" s="5" t="n">
        <v>25989</v>
      </c>
    </row>
    <row r="7" spans="1:3">
      <c r="A7" s="4" t="s">
        <v>115</v>
      </c>
      <c r="B7" s="5" t="n">
        <v>18810</v>
      </c>
      <c r="C7" s="5" t="n">
        <v>18008</v>
      </c>
    </row>
    <row r="8" spans="1:3">
      <c r="A8" s="4" t="s">
        <v>116</v>
      </c>
      <c r="B8" s="5" t="n">
        <v>918</v>
      </c>
      <c r="C8" s="5" t="n">
        <v>891</v>
      </c>
    </row>
    <row r="9" spans="1:3">
      <c r="A9" s="4" t="s">
        <v>117</v>
      </c>
      <c r="B9" s="5" t="n">
        <v>6442</v>
      </c>
      <c r="C9" s="5" t="n">
        <v>4304</v>
      </c>
    </row>
    <row r="10" spans="1:3">
      <c r="A10" s="4" t="s">
        <v>56</v>
      </c>
      <c r="B10" s="5" t="n">
        <v>1805</v>
      </c>
      <c r="C10" s="5" t="n">
        <v>524</v>
      </c>
    </row>
    <row r="11" spans="1:3">
      <c r="A11" s="4" t="s">
        <v>91</v>
      </c>
      <c r="B11" s="5" t="n">
        <v>-950</v>
      </c>
      <c r="C11" s="5" t="n">
        <v>-214</v>
      </c>
    </row>
    <row r="12" spans="1:3">
      <c r="A12" s="4" t="s">
        <v>118</v>
      </c>
      <c r="B12" s="5" t="n">
        <v>-31</v>
      </c>
      <c r="C12" s="5" t="n">
        <v>14</v>
      </c>
    </row>
    <row r="13" spans="1:3">
      <c r="A13" s="4" t="s">
        <v>119</v>
      </c>
      <c r="B13" s="5" t="n">
        <v>1622</v>
      </c>
      <c r="C13" s="5" t="n">
        <v>550</v>
      </c>
    </row>
    <row r="14" spans="1:3">
      <c r="A14" s="3" t="s">
        <v>120</v>
      </c>
    </row>
    <row r="15" spans="1:3">
      <c r="A15" s="4" t="s">
        <v>121</v>
      </c>
      <c r="B15" s="5" t="n">
        <v>1049</v>
      </c>
      <c r="C15" s="5" t="n">
        <v>-2958</v>
      </c>
    </row>
    <row r="16" spans="1:3">
      <c r="A16" s="4" t="s">
        <v>29</v>
      </c>
      <c r="B16" s="5" t="n">
        <v>4714</v>
      </c>
      <c r="C16" s="5" t="n">
        <v>12149</v>
      </c>
    </row>
    <row r="17" spans="1:3">
      <c r="A17" s="4" t="s">
        <v>122</v>
      </c>
      <c r="B17" s="5" t="n">
        <v>20220</v>
      </c>
      <c r="C17" s="5" t="n">
        <v>18318</v>
      </c>
    </row>
    <row r="18" spans="1:3">
      <c r="A18" s="4" t="s">
        <v>49</v>
      </c>
      <c r="B18" s="5" t="n">
        <v>-23190</v>
      </c>
      <c r="C18" s="5" t="n">
        <v>5559</v>
      </c>
    </row>
    <row r="19" spans="1:3">
      <c r="A19" s="4" t="s">
        <v>50</v>
      </c>
      <c r="B19" s="5" t="n">
        <v>-3760</v>
      </c>
      <c r="C19" s="5" t="n">
        <v>1340</v>
      </c>
    </row>
    <row r="20" spans="1:3">
      <c r="A20" s="4" t="s">
        <v>123</v>
      </c>
      <c r="B20" s="5" t="n">
        <v>10554</v>
      </c>
      <c r="C20" s="5" t="n">
        <v>8128</v>
      </c>
    </row>
    <row r="21" spans="1:3">
      <c r="A21" s="4" t="s">
        <v>124</v>
      </c>
      <c r="B21" s="5" t="n">
        <v>65317</v>
      </c>
      <c r="C21" s="5" t="n">
        <v>95138</v>
      </c>
    </row>
    <row r="22" spans="1:3">
      <c r="A22" s="3" t="s">
        <v>125</v>
      </c>
    </row>
    <row r="23" spans="1:3">
      <c r="A23" s="4" t="s">
        <v>126</v>
      </c>
      <c r="B23" s="5" t="n">
        <v>-58313</v>
      </c>
      <c r="C23" s="5" t="n">
        <v>-62646</v>
      </c>
    </row>
    <row r="24" spans="1:3">
      <c r="A24" s="4" t="s">
        <v>127</v>
      </c>
      <c r="B24" s="5" t="n">
        <v>33</v>
      </c>
      <c r="C24" s="5" t="n">
        <v>1807</v>
      </c>
    </row>
    <row r="25" spans="1:3">
      <c r="A25" s="4" t="s">
        <v>128</v>
      </c>
      <c r="B25" s="5" t="n">
        <v>-7112</v>
      </c>
      <c r="C25" s="5" t="n">
        <v>-6836</v>
      </c>
    </row>
    <row r="26" spans="1:3">
      <c r="A26" s="4" t="s">
        <v>129</v>
      </c>
      <c r="B26" s="5" t="n">
        <v>-33</v>
      </c>
      <c r="C26" s="5" t="n">
        <v>-458</v>
      </c>
    </row>
    <row r="27" spans="1:3">
      <c r="A27" s="4" t="s">
        <v>130</v>
      </c>
      <c r="B27" s="5" t="n">
        <v>-65425</v>
      </c>
      <c r="C27" s="5" t="n">
        <v>-68133</v>
      </c>
    </row>
    <row r="28" spans="1:3">
      <c r="A28" s="3" t="s">
        <v>131</v>
      </c>
    </row>
    <row r="29" spans="1:3">
      <c r="A29" s="4" t="s">
        <v>132</v>
      </c>
      <c r="B29" s="5" t="n">
        <v>1430</v>
      </c>
      <c r="C29" s="5" t="n">
        <v>3626</v>
      </c>
    </row>
    <row r="30" spans="1:3">
      <c r="A30" s="4" t="s">
        <v>133</v>
      </c>
      <c r="B30" s="5" t="n">
        <v>-339</v>
      </c>
      <c r="C30" s="5" t="n">
        <v>-1524</v>
      </c>
    </row>
    <row r="31" spans="1:3">
      <c r="A31" s="4" t="s">
        <v>134</v>
      </c>
      <c r="B31" s="5" t="n">
        <v>-137</v>
      </c>
      <c r="C31" s="5" t="n">
        <v>-123</v>
      </c>
    </row>
    <row r="32" spans="1:3">
      <c r="A32" s="4" t="s">
        <v>135</v>
      </c>
      <c r="B32" s="5" t="n">
        <v>42000</v>
      </c>
      <c r="C32" s="5" t="n">
        <v>38000</v>
      </c>
    </row>
    <row r="33" spans="1:3">
      <c r="A33" s="4" t="s">
        <v>136</v>
      </c>
      <c r="B33" s="5" t="n">
        <v>-65000</v>
      </c>
      <c r="C33" s="5" t="n">
        <v>-52000</v>
      </c>
    </row>
    <row r="34" spans="1:3">
      <c r="A34" s="4" t="s">
        <v>137</v>
      </c>
      <c r="B34" s="5" t="n">
        <v>14697</v>
      </c>
    </row>
    <row r="35" spans="1:3">
      <c r="A35" s="4" t="s">
        <v>138</v>
      </c>
      <c r="C35" s="5" t="n">
        <v>-5994</v>
      </c>
    </row>
    <row r="36" spans="1:3">
      <c r="A36" s="4" t="s">
        <v>139</v>
      </c>
      <c r="B36" s="5" t="n">
        <v>-7349</v>
      </c>
      <c r="C36" s="5" t="n">
        <v>-18015</v>
      </c>
    </row>
    <row r="37" spans="1:3">
      <c r="A37" s="4" t="s">
        <v>140</v>
      </c>
      <c r="B37" s="5" t="n">
        <v>-7457</v>
      </c>
      <c r="C37" s="5" t="n">
        <v>8990</v>
      </c>
    </row>
    <row r="38" spans="1:3">
      <c r="A38" s="4" t="s">
        <v>141</v>
      </c>
      <c r="B38" s="5" t="n">
        <v>71671</v>
      </c>
      <c r="C38" s="5" t="n">
        <v>54235</v>
      </c>
    </row>
    <row r="39" spans="1:3">
      <c r="A39" s="4" t="s">
        <v>142</v>
      </c>
      <c r="B39" s="5" t="n">
        <v>64214</v>
      </c>
      <c r="C39" s="5" t="n">
        <v>63225</v>
      </c>
    </row>
    <row r="40" spans="1:3">
      <c r="A40" s="3" t="s">
        <v>143</v>
      </c>
    </row>
    <row r="41" spans="1:3">
      <c r="A41" s="4" t="s">
        <v>144</v>
      </c>
      <c r="B41" s="5" t="n">
        <v>16421</v>
      </c>
      <c r="C41" s="5" t="n">
        <v>11012</v>
      </c>
    </row>
    <row r="42" spans="1:3">
      <c r="A42" s="3" t="s">
        <v>145</v>
      </c>
    </row>
    <row r="43" spans="1:3">
      <c r="A43" s="4" t="s">
        <v>146</v>
      </c>
      <c r="B43" s="5" t="n">
        <v>4005</v>
      </c>
      <c r="C43" s="5" t="n">
        <v>340</v>
      </c>
    </row>
    <row r="44" spans="1:3">
      <c r="A44" s="4" t="s">
        <v>147</v>
      </c>
      <c r="B44" s="5" t="n">
        <v>20463</v>
      </c>
      <c r="C44" s="7" t="n">
        <v>9634</v>
      </c>
    </row>
    <row r="45" spans="1:3">
      <c r="A45" s="4" t="s">
        <v>148</v>
      </c>
      <c r="B45" s="7" t="n">
        <v>53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37"/>
    <col customWidth="1" max="6" min="6" width="11"/>
  </cols>
  <sheetData>
    <row r="1" spans="1:6">
      <c r="A1" s="1" t="s">
        <v>149</v>
      </c>
      <c r="B1" s="2" t="s">
        <v>150</v>
      </c>
      <c r="C1" s="2" t="s">
        <v>151</v>
      </c>
      <c r="D1" s="2" t="s">
        <v>152</v>
      </c>
      <c r="E1" s="2" t="s">
        <v>153</v>
      </c>
      <c r="F1" s="2" t="s">
        <v>154</v>
      </c>
    </row>
    <row r="2" spans="1:6">
      <c r="A2" s="4" t="s">
        <v>155</v>
      </c>
      <c r="B2" s="7" t="n">
        <v>74</v>
      </c>
      <c r="C2" s="7" t="n">
        <v>506098</v>
      </c>
      <c r="D2" s="7" t="n">
        <v>-78160</v>
      </c>
      <c r="E2" s="7" t="n">
        <v>-24966</v>
      </c>
      <c r="F2" s="7" t="n">
        <v>403046</v>
      </c>
    </row>
    <row r="3" spans="1:6">
      <c r="A3" s="4" t="s">
        <v>156</v>
      </c>
      <c r="B3" s="5" t="n">
        <v>74120113</v>
      </c>
    </row>
    <row r="4" spans="1:6">
      <c r="A4" s="3" t="s">
        <v>157</v>
      </c>
    </row>
    <row r="5" spans="1:6">
      <c r="A5" s="4" t="s">
        <v>158</v>
      </c>
      <c r="B5" s="7" t="n">
        <v>1</v>
      </c>
      <c r="F5" s="5" t="n">
        <v>1</v>
      </c>
    </row>
    <row r="6" spans="1:6">
      <c r="A6" s="4" t="s">
        <v>159</v>
      </c>
      <c r="B6" s="5" t="n">
        <v>1342846</v>
      </c>
    </row>
    <row r="7" spans="1:6">
      <c r="A7" s="4" t="s">
        <v>160</v>
      </c>
      <c r="B7" s="5" t="n">
        <v>-1672</v>
      </c>
    </row>
    <row r="8" spans="1:6">
      <c r="A8" s="4" t="s">
        <v>117</v>
      </c>
      <c r="C8" s="5" t="n">
        <v>6442</v>
      </c>
      <c r="F8" s="5" t="n">
        <v>6442</v>
      </c>
    </row>
    <row r="9" spans="1:6">
      <c r="A9" s="4" t="s">
        <v>161</v>
      </c>
      <c r="B9" s="7" t="n">
        <v>1</v>
      </c>
      <c r="C9" s="5" t="n">
        <v>1430</v>
      </c>
      <c r="F9" s="5" t="n">
        <v>1431</v>
      </c>
    </row>
    <row r="10" spans="1:6">
      <c r="A10" s="4" t="s">
        <v>162</v>
      </c>
      <c r="B10" s="5" t="n">
        <v>537401</v>
      </c>
    </row>
    <row r="11" spans="1:6">
      <c r="A11" s="4" t="s">
        <v>163</v>
      </c>
      <c r="C11" s="5" t="n">
        <v>-339</v>
      </c>
      <c r="F11" s="5" t="n">
        <v>-339</v>
      </c>
    </row>
    <row r="12" spans="1:6">
      <c r="A12" s="4" t="s">
        <v>164</v>
      </c>
      <c r="B12" s="5" t="n">
        <v>-64265</v>
      </c>
    </row>
    <row r="13" spans="1:6">
      <c r="A13" s="4" t="s">
        <v>165</v>
      </c>
      <c r="D13" s="5" t="n">
        <v>-493</v>
      </c>
      <c r="F13" s="5" t="n">
        <v>-493</v>
      </c>
    </row>
    <row r="14" spans="1:6">
      <c r="A14" s="4" t="s">
        <v>166</v>
      </c>
      <c r="E14" s="5" t="n">
        <v>-29</v>
      </c>
      <c r="F14" s="5" t="n">
        <v>-29</v>
      </c>
    </row>
    <row r="15" spans="1:6">
      <c r="A15" s="4" t="s">
        <v>167</v>
      </c>
      <c r="B15" s="7" t="n">
        <v>76</v>
      </c>
      <c r="C15" s="7" t="n">
        <v>513631</v>
      </c>
      <c r="D15" s="7" t="n">
        <v>-78653</v>
      </c>
      <c r="E15" s="7" t="n">
        <v>-24995</v>
      </c>
      <c r="F15" s="7" t="n">
        <v>410059</v>
      </c>
    </row>
    <row r="16" spans="1:6">
      <c r="A16" s="4" t="s">
        <v>168</v>
      </c>
      <c r="B16" s="5" t="n">
        <v>759344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00:20Z</dcterms:created>
  <dcterms:modified xmlns:dcterms="http://purl.org/dc/terms/" xmlns:xsi="http://www.w3.org/2001/XMLSchema-instance" xsi:type="dcterms:W3CDTF">2018-07-26T17:00:20Z</dcterms:modified>
</cp:coreProperties>
</file>